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History and Nature "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rued Liabilities" sheetId="10" state="visible" r:id="rId10"/>
    <sheet xmlns:r="http://schemas.openxmlformats.org/officeDocument/2006/relationships" name="Share Capital"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Contingency"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Accrued Liabilities (Tables)" sheetId="18" state="visible" r:id="rId18"/>
    <sheet xmlns:r="http://schemas.openxmlformats.org/officeDocument/2006/relationships" name="Share Capital (Tables)" sheetId="19" state="visible" r:id="rId19"/>
    <sheet xmlns:r="http://schemas.openxmlformats.org/officeDocument/2006/relationships" name="Income Taxes (Tables)" sheetId="20" state="visible" r:id="rId20"/>
    <sheet xmlns:r="http://schemas.openxmlformats.org/officeDocument/2006/relationships" name="Related Party Transactions (Tab" sheetId="21" state="visible" r:id="rId21"/>
    <sheet xmlns:r="http://schemas.openxmlformats.org/officeDocument/2006/relationships" name="The Company History and Natur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Accrued Liabilities (Details) -" sheetId="25" state="visible" r:id="rId25"/>
    <sheet xmlns:r="http://schemas.openxmlformats.org/officeDocument/2006/relationships" name="Share Capital (Details)" sheetId="26" state="visible" r:id="rId26"/>
    <sheet xmlns:r="http://schemas.openxmlformats.org/officeDocument/2006/relationships" name="Share Capital (Details) - Sched" sheetId="27" state="visible" r:id="rId27"/>
    <sheet xmlns:r="http://schemas.openxmlformats.org/officeDocument/2006/relationships" name="Income Taxes (Details)" sheetId="28" state="visible" r:id="rId28"/>
    <sheet xmlns:r="http://schemas.openxmlformats.org/officeDocument/2006/relationships" name="Income Taxes (Details) - Schedu" sheetId="29" state="visible" r:id="rId29"/>
    <sheet xmlns:r="http://schemas.openxmlformats.org/officeDocument/2006/relationships" name="Income Taxes (Details) - Sche_2" sheetId="30" state="visible" r:id="rId30"/>
    <sheet xmlns:r="http://schemas.openxmlformats.org/officeDocument/2006/relationships" name="Income Taxes (Details) - Sche_3" sheetId="31" state="visible" r:id="rId31"/>
    <sheet xmlns:r="http://schemas.openxmlformats.org/officeDocument/2006/relationships" name="Income Taxes (Details) - Sche_4" sheetId="32" state="visible" r:id="rId32"/>
    <sheet xmlns:r="http://schemas.openxmlformats.org/officeDocument/2006/relationships" name="Related Party Transactions (Det" sheetId="33" state="visible" r:id="rId33"/>
    <sheet xmlns:r="http://schemas.openxmlformats.org/officeDocument/2006/relationships" name="Related Party Transactions (D_2" sheetId="34" state="visible" r:id="rId34"/>
    <sheet xmlns:r="http://schemas.openxmlformats.org/officeDocument/2006/relationships" name="Related Party Transactions (D_3" sheetId="35" state="visible" r:id="rId35"/>
    <sheet xmlns:r="http://schemas.openxmlformats.org/officeDocument/2006/relationships" name="Related Party Transactions (D_4"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Dec. 28, 2020</t>
        </is>
      </c>
      <c r="D2" s="2" t="inlineStr">
        <is>
          <t>Mar. 31, 2020</t>
        </is>
      </c>
    </row>
    <row r="3">
      <c r="A3" s="3" t="inlineStr">
        <is>
          <t>Document Information Line Items</t>
        </is>
      </c>
    </row>
    <row r="4">
      <c r="A4" s="4" t="inlineStr">
        <is>
          <t>Entity Registrant Name</t>
        </is>
      </c>
      <c r="B4" s="4" t="inlineStr">
        <is>
          <t>Nukkleus Inc.</t>
        </is>
      </c>
    </row>
    <row r="5">
      <c r="A5" s="4" t="inlineStr">
        <is>
          <t>Document Type</t>
        </is>
      </c>
      <c r="B5" s="4" t="inlineStr">
        <is>
          <t>10-K</t>
        </is>
      </c>
    </row>
    <row r="6">
      <c r="A6" s="4" t="inlineStr">
        <is>
          <t>Current Fiscal Year End Date</t>
        </is>
      </c>
      <c r="B6" s="4" t="inlineStr">
        <is>
          <t>--09-30</t>
        </is>
      </c>
    </row>
    <row r="7">
      <c r="A7" s="4" t="inlineStr">
        <is>
          <t>Entity Common Stock, Shares Outstanding</t>
        </is>
      </c>
      <c r="C7" s="5" t="n">
        <v>230485100</v>
      </c>
    </row>
    <row r="8">
      <c r="A8" s="4" t="inlineStr">
        <is>
          <t>Entity Public Float</t>
        </is>
      </c>
      <c r="D8" s="6" t="n">
        <v>1922000</v>
      </c>
    </row>
    <row r="9">
      <c r="A9" s="4" t="inlineStr">
        <is>
          <t>Amendment Flag</t>
        </is>
      </c>
      <c r="B9" s="4" t="inlineStr">
        <is>
          <t>false</t>
        </is>
      </c>
    </row>
    <row r="10">
      <c r="A10" s="4" t="inlineStr">
        <is>
          <t>Entity Central Index Key</t>
        </is>
      </c>
      <c r="B10" s="4" t="inlineStr">
        <is>
          <t>0001592782</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Sep. 30,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Entity File Number</t>
        </is>
      </c>
      <c r="B22" s="4" t="inlineStr">
        <is>
          <t>000-55922</t>
        </is>
      </c>
    </row>
    <row r="23">
      <c r="A23" s="4" t="inlineStr">
        <is>
          <t>Entity Incorporation, State or Country Code</t>
        </is>
      </c>
      <c r="B23" s="4" t="inlineStr">
        <is>
          <t>D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Sep. 30, 2020</t>
        </is>
      </c>
    </row>
    <row r="3">
      <c r="A3" s="3" t="inlineStr">
        <is>
          <t>Accrued Liabilities [Abstract]</t>
        </is>
      </c>
    </row>
    <row r="4">
      <c r="A4" s="4" t="inlineStr">
        <is>
          <t>ACCRUED LIABILITIES</t>
        </is>
      </c>
      <c r="B4" s="4" t="inlineStr">
        <is>
          <t xml:space="preserve">NOTE
4 – ACCRUED LIABILITIES At September
30, 2020 and 2019, accrued liabilities consisted of the following:
September 30, September 30,
Professional fees $ 46,640 $ 73,478
Directors’ compensation 130,537 90,537
Interest payable 35,229 31,479
Other - 2,000
Total $ 212,406 $ 197,4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Sep. 30, 2020</t>
        </is>
      </c>
    </row>
    <row r="3">
      <c r="A3" s="3" t="inlineStr">
        <is>
          <t>Equity [Abstract]</t>
        </is>
      </c>
    </row>
    <row r="4">
      <c r="A4" s="4" t="inlineStr">
        <is>
          <t>SHARE CAPITAL</t>
        </is>
      </c>
      <c r="B4" s="4" t="inlineStr">
        <is>
          <t xml:space="preserve">NOTE
5 – SHARE CAPITAL Preferred
stock The
Company’s Board of Directors is authorized to issue, at any time, without further stockholder approval, up to 15,000,000
shares of preferred stock. The Board of Directors has the authority to fix and determine the voting rights, rights of redemption
and other rights and preferences of preferred stock. Common
stock and Series A preferred stock sold for cash On
June 7, 2016, the Company sold to CMH 15,450,000 shares of common stock and 100,000 shares of Series A preferred stock for $1,000,000.
The common stock was recorded as equity and the Series A preferred stock was recorded as a liability. The
Series A preferred stock has the following key terms:
1) A
stated value of $10 per share;
2) The
holder is entitled to receive cumulative dividends at the annual rate of 1.5% of stated
value payable semi-annually on June 30 and December 31;
3) The
preferred stock must be redeemed at the stated value plus any unpaid dividends in 5 years
(on or before June 7, 2021);
4) The
Series A preferred stock is non-voting. However, without the affirmative vote of the
holders of the shares of the Series A preferred stock then outstanding, the Company may
not alter or change adversely the powers, preferences or rights given to the Series A
preferred stock or alter or amend the Certificate of Designation except to the extent
that such vote relates to the amendment of the Certificate of Designation;
5) The
holders of the Series A preferred stock are not entitled to receive any preference upon
the liquidation, dissolution or winding up of the business of the Company. Each holder
of Series A preferred stock shall share ratably with the holders of the common stock
of the Company. The
$1,000,000 of proceeds received was allocated to the common stock and Series A preferred stock according to their relative fair
values determined at the time of issuance, and as a result, the Company recorded a total discount of $45,793 on the Series A preferred
stock, which is being amortized to interest expense to the date of redemption. For both the year ended September 30, 2020 and
2019, amortization of debt discount amounted to $2,290. The terms
of the Series A preferred stock issued represent mandatory redeemable shares, with a fixed redemption date (in 5 years) and the
Company has a choice of redeeming the instrument either in cash or a variable number of shares of common stock based on a formula
in the certificate of designation. The conversion price has a floor of $0.20 per share. As such, all dividends accrued and/or
paid and any accretions are classified as part of interest expense. For both the year ended September 30, 2020 and 2019, dividends
on redeemable preferred stock amounted to $3,750. At
September 30, 2020 and 2019, Series A redeemable preferred stock consisted of the following:
September 30, September 30,
Redeemable preferred stock
(stated value) $ 250,000 $ 250,000
Less:
unamortized debt discount (1,545 ) (3,835 )
Redeemable preferred
stock, net $ 248,455 $ 246,1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NOTE
6 – INCOME TAXES The
components for net income (loss) for the years ended September 30, 2020 and 2019 was as follows:
Year Ended Year Ended
September 30, September 30,
United States $ 31,292 $ (293,268 )
Bermuda - (93,360 )
Malta (131,854 ) (343,485 )
Total $ (100,562 ) $ (730,113 ) The
components of income taxes expense (benefit) for the years ended September 30, 2020 and 2019 consisted of the following:
Year Ended Year Ended
September 30, September 30,
Current:
Federal $ - $ -
State - -
Malta - -
Total
current income taxes expense $ - $ -
Deferred:
Federal $ 7,643 $ (64,867 )
State 1,456 (12,356 )
Malta (46,149 ) (120,220 )
Total
deferred income taxes (benefit) $ (37,050 ) $ (197,443 )
Change
in valuation allowance 37,050 197,443
Total
income taxes expense $ - $ - The reconciliations
of the statutory income tax rate and the Company’s effective income tax rate were as follows:
Year Ended Year Ended
September 30, September 30,
Statutory federal income
tax rate 21.0 % 21.0 %
State tax (1.5 )% 1.6 %
Non-U.S. income taxed at different rates 18.4 % 3.9 %
Permanent differences (1.3 )% (0.2 )%
Valuation allowance (36.6 )% (26.3 )%
Effective tax rate 0.0 % 0.0 % The
components of the Company’s net deferred tax assets as of September 30, 2020 and 2019 were as follows:
September 30, September 30,
Deferred
tax assets (liabilities):
Loss
carry-forwards $ 293,328 $ 277,380
Accrued
directors’ compensation 32,635 22,635
Unrealized
gain on digital currency - (11,102 )
Valuation
allowance (325,963 ) (288,913 )
Total
net deferred tax assets $ - $ - The
Company provided a valuation allowance equal to the deferred income tax assets for years ended September 30, 2020 and 2019 because
it is not presently known whether future taxable income will be sufficient to utilize the loss carry-forwards. The valuation allowance
could be reduced or eliminated based on future earnings and future estimates of taxable income. As of September 30, 2020, the Company had $504,746 in U.S. federal
net operating loss carry-forwards that can be utilized in future periods to reduce taxable income. However, due to changes in stock
ownership, the use of the U.S. federal net operating loss carry-forwards is limited under Section 382 of the Internal Revenue Code.
The Company has not performed a study to determine if the loss carryforwards are subject to these Section 382 limitations. $181,073
of the net operating loss carry-forwards will expire in fiscal years 2035 through 2037. The remaining net operating loss carry-forwards
do not expire. In addition, the Company has net operating losses in Malta totaling $477,545 with no expiration date. As
of September 30, 2020 and 2019, the Company did not identify any uncertain tax positions that would require either recognition
or disclosure in the accompanying consolidated financial statements. The Company recognizes interest and penalties related to
uncertain income tax positions in other expense. However, no such interest and penalties were recorded as of September 30, 2020
and 2019. The
Company has a December 31 tax year-end. The federal, state and foreign income tax returns of the Company are subject to examination
by various tax authorities, generally for three years after they are filed. The Company is not subject to income taxes in
Bermuda. The Company’s 2017 through 2020 tax years are subject to exam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NOTE
7 – RELATED PARTY TRANSACTIONS Services
provided by related parties From time
to time, Craig Marshak, a director of the Company, provides consulting services to the Company. Mr. Craig Marshak is a principal
of Triple Eight Markets, Inc. All professional services fee payable to Craig Marshak are paid to Triple Eight Markets, Inc. As
compensation for professional services provided, the Company recognized consulting expenses of $0 and $143,500 for the years
ended September 30, 2020 and 2019, respectively, which have been included in other general and administrative expense –
related party on the accompanying consolidated statements of operations. As
of September 30, 2020 and 2019, the accrued and unpaid services charge related to Craig Marshak amounted to $0 and $10,000, respectively,
which have been included in accrued liabilities – related party on the accompanying consolidated balance sheets. The
Company uses affiliate employees for various services such as the use of accountants to record the books and accounts of the Company
at no charge to those affiliates, which are considered immaterial. Office
space from related parties The Company
uses office space of affiliate companies, free of rent, which is considered immaterial. Revenue
from related party and cost of revenue from related party The Company operates
under a GSA with TCM providing personnel and technical support, marketing, accounting, risk monitoring, documentation processing
and customer care and support. The minimum monthly amount received is $1,600,000. The
Company operates under a GSA with FXDIRECT receiving personnel and technical support, marketing, accounting, risk monitoring,
documentation processing and customer care and support. The minimum monthly amount payable is $1,575,000. Both
of the above entities are affiliates through common ownership. During
the years ended September 30, 2020 and 2019, services provided to the related party, which was recorded as revenue - related party
on the accompanying consolidated statements of operations were as follows:
Year Ended Year Ended
September 30, September 30,
Service
provided to:
TCM $ 19,200,000 $ 19,200,000
$ 19,200,000 $ 19,200,000 During the
years ended September 30, 2020 and 2019, services received from the related party, which was recorded as cost of revenue - related
party on the accompanying consolidated statements of operations were as follows:
Year Ended Year Ended
September 30, September 30,
Service
received from:
FXDIRECT $ 18,900,000 $ 18,900,000
$ 18,900,000 $ 18,900,000 Due
from affiliates At
September 30, 2020 and 2019, due from related parties consisted of the following:
September 30, September 30,
NUKK Capital (*) $ 144,696 $ 3,880
TCM 3,565,076 -
Total $ 3,709,772 $ 3,880
(*) An
entity controlled by Emil Assentato, the Company’s chief
executive officer, chief financial officer and chairman . The balances of due
from NUKK Capital represent investment in digital currency transferred to NUKK Capital. The balance of due from TCM represent
unsettled funds due related to the General Services Agreement and monies that the Company paid on behalf of TCM. Management
believes that the related parties’ receivables are fully collectable. Therefore, no allowance for doubtful account is deemed
to be required on its due from related parties at September 30, 2020 and 2019. The Company historically has not experienced uncollectible
receivable from the related parties. Due
to affiliates At
September 30, 2020 and 2019, due to related parties consisted of the following:
September 30, September 30,
Forexware LLC (*) $ 579,229 $ 570,271
FXDIRECT 4,111,277 67,056
CMH 42,000 42,000
TCM - 320,129
FXDD Trading (*) 471 43,185
FXMarkets (*) - 346
Total $ 4,732,977 $ 1,042,987
(*) Forexware
LLC, FXDD Trading, and FXMarkets are controlled by Emil Assentato, the Company’s chief executive officer, chief financial
officer and chairman. The balances of due
to related parties represent expenses paid by Forexware LLC, FXDIRECT, TCM, FXDD Trading, and FXMarkets on behalf of the Company
and advances from CMH. The balances due to FXDIRECT and TCM may also include unsettled funds due related to the General Service
Agreement. The balances due to TCM and FXDD Trading also include the value of transferred digital assets. The
related parties’ payables are short-term in nature, non-interest bearing, unsecured and repayable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t>
        </is>
      </c>
      <c r="B1" s="2" t="inlineStr">
        <is>
          <t>12 Months Ended</t>
        </is>
      </c>
    </row>
    <row r="2">
      <c r="B2" s="2" t="inlineStr">
        <is>
          <t>Sep. 30, 2020</t>
        </is>
      </c>
    </row>
    <row r="3">
      <c r="A3" s="3" t="inlineStr">
        <is>
          <t>Commitments and Contingencies Disclosure [Abstract]</t>
        </is>
      </c>
    </row>
    <row r="4">
      <c r="A4" s="4" t="inlineStr">
        <is>
          <t>CONTINGENCY</t>
        </is>
      </c>
      <c r="B4" s="4" t="inlineStr">
        <is>
          <t>NOTE
8 – CONTINGENCY On
April 16, 2020, the Company was named as a defendant in the Adversary Proceeding filed in the United States Bankruptcy Court for
the District of Massachusetts (Case No. 15-10745-FJB; Adversary Proceeding No. 16-01178) titled In re: BT Prime Ltd (“BT
Prime”). The Adversary Proceeding is brought by BT Prime against Boston Technologies Powered by Forexware LLC f/k/a Forexware
LLC (“Forexware”), Currency Mountain Holdings LLC, Currency Mountain Holdings Limited f/k/a Forexware Malta Holdings
Ltd., FXDirectDealer, LLC, FXDD Malta Ltd., Nukkleus Inc., Nukkleus Bermuda Limited and Currency Mountain Holdings
Bermuda, Ltd. In the Amended Complaint, BT Prime is seeking, amongst other relief, a determination that the Company and the other defendants
are liable for all of the debts of BT Prime stemming from its bankruptcy proceedings, and is seeking to recover certain amounts
transferred to Forexware and FXDD Malta prior to the initiation of the bankruptcy case. In the sole claim asserted against
the Company, BT Prime alleges that the Company operated as a single business enterprise with no separate existence outside of its collective
business relationship with certain of the other Defendants, is a continuation of the business of Forexware and is a successor-in-interest
to Forexware. Based on this theory, BT Prime alleges that the Company should be jointly and severally liable for any liability
attributable to Forexware or the other Defendants, should the Court eventually find any such liability. The Company
maintains that there is no basis for BT Prime’s claim against it and intends to vigorously defend against the clai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NOTE
9 – SUBSEQUENT EVENTS In
October 2020, the Company transferred all of its investment in digital currency to affiliates related through common ownership.
Thereafter, the Company is no longer engaged in any digital currency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Sep. 30, 2020</t>
        </is>
      </c>
    </row>
    <row r="3">
      <c r="A3" s="3" t="inlineStr">
        <is>
          <t>Accounting Policies [Abstract]</t>
        </is>
      </c>
    </row>
    <row r="4">
      <c r="A4" s="4" t="inlineStr">
        <is>
          <t>Use of estimates</t>
        </is>
      </c>
      <c r="B4" s="4" t="inlineStr">
        <is>
          <t>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September 30, 2020 and 2019 include valuation
of deferred tax assets and the associated valuation allowances.</t>
        </is>
      </c>
    </row>
    <row r="5">
      <c r="A5" s="4" t="inlineStr">
        <is>
          <t>Fair value of financial instruments and fair value measurements</t>
        </is>
      </c>
      <c r="B5" s="4" t="inlineStr">
        <is>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Fair value is the price that would be received to sell an asset and paid to transfer
a liability in an orderly transaction between market participants at the measurement date. The Company utilizes valuation techniques
to maximize the use of observable inputs and minimize the use of unobservable inputs. Assets and liabilities are recorded at fair
value and are categorized based upon the level of judgment associated with the inputs used to measure their value. Inputs are
broadly defined as assumptions market participants would use in pricing an asset or liability. The three levels of the fair value
hierarchy are as follows :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held investments in digital currency,
consisting of Bitcoins and Ethereum. The Company initially recorded its investments at cost, and then revalued such assets at
every reporting period and recognized gain or loss as unrealized gain (loss) on digital currency that were attributable to the
change in the fair value of the digital currency. Unrealized gains and losses and realized gains and losses recognized upon the
sale or transfer of the investments in digital currency were netted and recognized within gain on digital currency on the consolidated
statements of operations. The fair value of the investment in digital currency was determined using the equivalency rate of the
digital currency to USD and was included in current assets. The equivalency rates obtained represented a generally well recognized
quoted price in active markets for Bitcoin and Ethereum. The current guidance in U.S. GAAP does not directly address the accounting
for cryptocurrencies. The
following tables provide the financial assets measured on a recurring basis and reported at fair value on the balance sheets as
of September 30, 2020 and 2019:
Fair
value measurement using
Level
1 Level
2 Level
3 Total
at September 30,
Investment - digital currency $ 12 $ - $ - $ 12
Fair
value measurement using
Level
1 Level
2 Level
3 Total
at September 30,
Investment - digital currency $ 168,943 $ - $ - $ 168,943 The investment
in digital currency had a cost of $137,223 net of fees, and a fair value of $168,943 at September 30, 2019. During the year ended
September 30, 2020, the Company received investment in digital currency of $17,197 from its affiliates and transferred investment
in digital currency of $204,721 to its affiliates. The Company recognized a total gain of $18,593 and $31,720 for the years
ended September 30, 2020 and 2019, respectively. In October 2020, the Company transferred all of its investment in digital currency
to affiliates related through common ownership. As of the date of this report, the Company
is no longer engaged in the digital currency business. The
carrying values of cash, prepaid expense, due from affiliates, due to affiliates, and accrued liabilities in the Company’s
consolidated balance sheets approximated their fair values as of September 30, 2020 and 2019 due to their short-term nature.</t>
        </is>
      </c>
    </row>
    <row r="6">
      <c r="A6" s="4" t="inlineStr">
        <is>
          <t>Concentration of credit risk</t>
        </is>
      </c>
      <c r="B6" s="4" t="inlineStr">
        <is>
          <t>Concentration
of credit risk The
Company maintains its cash in bank and financial institution deposits that at times may exceed federally insured limits. At September
30, 2020 and 2019, the Company’s cash balances accounts were not in excess of the federally-insured limits. For all periods presented, the Company earned
100% of its revenue from TCM and incurred 100% of its cost of revenue from FXDIRECT. Both TCM and FXDIRECT are related parties.</t>
        </is>
      </c>
    </row>
    <row r="7">
      <c r="A7" s="4" t="inlineStr">
        <is>
          <t>Revenue recognition</t>
        </is>
      </c>
      <c r="B7" s="4" t="inlineStr">
        <is>
          <t>Revenue
recognition The
Company accounts for revenue under the provisions of ASC Topic 606. The nature of the Company’s contract with its customer
relates to the Company’s services performed for a related party under a GSA. The
transaction price is determined in accordance with the terms of the GSA and payments are due on a monthly basis. There are multiple
services provided under the GSA and these performance obligations are combined into a single unit of accounting. Fees are recognized
as revenue over time as the services are rendered under the terms of the GSA. Revenue
is recorded at gross as the Company is deemed to be a principal in the transactions.</t>
        </is>
      </c>
    </row>
    <row r="8">
      <c r="A8" s="4" t="inlineStr">
        <is>
          <t>Income taxes</t>
        </is>
      </c>
      <c r="B8" s="4" t="inlineStr">
        <is>
          <t>Income
taxes The
Company accounts for income taxes pursuant to Financial Accounting Standards Board (“FASB”) Accounting Standards Codification
(“ASC”) 740, 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and foreign tax laws. Changes in circumstances,
such as the Company generating taxable income, could cause a change in judgment about the realizability of the related deferred
tax asset. Any change in the valuation allowance will be included in income in the year of the change in estimate.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t>
        </is>
      </c>
    </row>
    <row r="9">
      <c r="A9" s="4" t="inlineStr">
        <is>
          <t>Per share data</t>
        </is>
      </c>
      <c r="B9" s="4" t="inlineStr">
        <is>
          <t>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years ended September 30, 2020 and 2019, potentially dilutive common shares consist of common
stock issuable upon the conversion of Series A preferred stock (using the if-converted method). For the
years ended September 30, 2020 and 2019, a total of 1,250,000 shares of common stock from the assumed redemption of the Series
A convertible redeemable preferred stock at the contractual floor of $0.20 per share have been excluded from the computation of
diluted weighted average number of shares of common stock outstanding as they would have had an anti-dilutive impact.</t>
        </is>
      </c>
    </row>
    <row r="10">
      <c r="A10" s="4" t="inlineStr">
        <is>
          <t>Recently issued accounting pronouncements</t>
        </is>
      </c>
      <c r="B10" s="4" t="inlineStr">
        <is>
          <t>Recently
issued accounting pronouncements Effective
October 1, 2019, the Company adopted ASU No. 2018-07, Compensation – Stock Compensation (Topic 718): Improvements to Nonemployee
Share- Based Payment Accounting.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e adoption of this guidance did not have a material impact on the Company’s consolidated financial
statements. In
June 2016, the FASB issued ASU 2016-13, Financial Instruments - Credit Losses (“Topic 326”).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chedule of financial assets measured on a recurring basis and reported at fair value on the balance sheet</t>
        </is>
      </c>
      <c r="B4" s="4" t="inlineStr">
        <is>
          <t xml:space="preserve">Fair
value measurement using
Level
1 Level
2 Level
3 Total
at September 30,
Investment - digital currency $ 12 $ - $ - $ 12
Fair
value measurement using
Level
1 Level
2 Level
3 Total
at September 30,
Investment - digital currency $ 168,943 $ - $ - $ 168,9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Liabilities (Tables)</t>
        </is>
      </c>
      <c r="B1" s="2" t="inlineStr">
        <is>
          <t>12 Months Ended</t>
        </is>
      </c>
    </row>
    <row r="2">
      <c r="B2" s="2" t="inlineStr">
        <is>
          <t>Sep. 30, 2020</t>
        </is>
      </c>
    </row>
    <row r="3">
      <c r="A3" s="3" t="inlineStr">
        <is>
          <t>Disclosure Text Block Supplement [Abstract]</t>
        </is>
      </c>
    </row>
    <row r="4">
      <c r="A4" s="4" t="inlineStr">
        <is>
          <t>Schedule of accrued liabilities</t>
        </is>
      </c>
      <c r="B4" s="4" t="inlineStr">
        <is>
          <t xml:space="preserve">September 30, September 30,
Professional fees $ 46,640 $ 73,478
Directors’ compensation 130,537 90,537
Interest payable 35,229 31,479
Other - 2,000
Total $ 212,406 $ 197,4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Capital (Tables)</t>
        </is>
      </c>
      <c r="B1" s="2" t="inlineStr">
        <is>
          <t>12 Months Ended</t>
        </is>
      </c>
    </row>
    <row r="2">
      <c r="B2" s="2" t="inlineStr">
        <is>
          <t>Sep. 30, 2020</t>
        </is>
      </c>
    </row>
    <row r="3">
      <c r="A3" s="3" t="inlineStr">
        <is>
          <t>Stockholders' Equity Note [Abstract]</t>
        </is>
      </c>
    </row>
    <row r="4">
      <c r="A4" s="4" t="inlineStr">
        <is>
          <t>Schedule of series A redeemable preferred stock</t>
        </is>
      </c>
      <c r="B4" s="4" t="inlineStr">
        <is>
          <t xml:space="preserve">September 30, September 30,
Redeemable preferred stock
(stated value) $ 250,000 $ 250,000
Less:
unamortized debt discount (1,545 ) (3,835 )
Redeemable preferred
stock, net $ 248,455 $ 246,1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t>
        </is>
      </c>
      <c r="B3" s="6" t="n">
        <v>82849</v>
      </c>
      <c r="C3" s="6" t="n">
        <v>23514</v>
      </c>
    </row>
    <row r="4">
      <c r="A4" s="4" t="inlineStr">
        <is>
          <t>Prepaid expense</t>
        </is>
      </c>
      <c r="B4" s="5" t="n">
        <v>6998</v>
      </c>
      <c r="C4" s="5" t="n">
        <v>6664</v>
      </c>
    </row>
    <row r="5">
      <c r="A5" s="4" t="inlineStr">
        <is>
          <t>Due from affiliates</t>
        </is>
      </c>
      <c r="B5" s="5" t="n">
        <v>3709772</v>
      </c>
      <c r="C5" s="5" t="n">
        <v>3880</v>
      </c>
    </row>
    <row r="6">
      <c r="A6" s="4" t="inlineStr">
        <is>
          <t>Investment - digital currency</t>
        </is>
      </c>
      <c r="B6" s="5" t="n">
        <v>12</v>
      </c>
      <c r="C6" s="5" t="n">
        <v>168943</v>
      </c>
    </row>
    <row r="7">
      <c r="A7" s="4" t="inlineStr">
        <is>
          <t>TOTAL CURRENT ASSETS</t>
        </is>
      </c>
      <c r="B7" s="5" t="n">
        <v>3799631</v>
      </c>
      <c r="C7" s="5" t="n">
        <v>203001</v>
      </c>
    </row>
    <row r="8">
      <c r="A8" s="4" t="inlineStr">
        <is>
          <t>TOTAL ASSETS</t>
        </is>
      </c>
      <c r="B8" s="5" t="n">
        <v>3799631</v>
      </c>
      <c r="C8" s="5" t="n">
        <v>203001</v>
      </c>
    </row>
    <row r="9">
      <c r="A9" s="3" t="inlineStr">
        <is>
          <t>CURRENT LIABILITIES:</t>
        </is>
      </c>
    </row>
    <row r="10">
      <c r="A10" s="4" t="inlineStr">
        <is>
          <t>Due to affiliates</t>
        </is>
      </c>
      <c r="B10" s="5" t="n">
        <v>4732977</v>
      </c>
      <c r="C10" s="5" t="n">
        <v>1042987</v>
      </c>
    </row>
    <row r="11">
      <c r="A11" s="4" t="inlineStr">
        <is>
          <t>Accrued liabilities</t>
        </is>
      </c>
      <c r="B11" s="5" t="n">
        <v>212406</v>
      </c>
      <c r="C11" s="5" t="n">
        <v>197494</v>
      </c>
    </row>
    <row r="12">
      <c r="A12" s="4" t="inlineStr">
        <is>
          <t>Accrued liabilities - related party</t>
        </is>
      </c>
      <c r="C12" s="5" t="n">
        <v>10000</v>
      </c>
    </row>
    <row r="13">
      <c r="A13" s="4" t="inlineStr">
        <is>
          <t>Series A redeemable preferred stock liability at $10 stated value; 200,000 shares authorized; 25,000 shares issued and outstanding ($250,000 less discount of $1,545) at September 30, 2020</t>
        </is>
      </c>
      <c r="B13" s="5" t="n">
        <v>248455</v>
      </c>
    </row>
    <row r="14">
      <c r="A14" s="4" t="inlineStr">
        <is>
          <t>TOTAL CURRENT LIABILITIES</t>
        </is>
      </c>
      <c r="B14" s="5" t="n">
        <v>5193838</v>
      </c>
      <c r="C14" s="5" t="n">
        <v>1250481</v>
      </c>
    </row>
    <row r="15">
      <c r="A15" s="3" t="inlineStr">
        <is>
          <t>OTHER LIABILITIES:</t>
        </is>
      </c>
    </row>
    <row r="16">
      <c r="A16" s="4" t="inlineStr">
        <is>
          <t>Series A redeemable preferred stock liability at $10 stated value; 200,000 shares authorized; 25,000 shares issued and outstanding ($250,000 less discount of $3,835) at September 30, 2019</t>
        </is>
      </c>
      <c r="C16" s="5" t="n">
        <v>246165</v>
      </c>
    </row>
    <row r="17">
      <c r="A17" s="4" t="inlineStr">
        <is>
          <t>TOTAL LIABILITIES</t>
        </is>
      </c>
      <c r="B17" s="5" t="n">
        <v>5193838</v>
      </c>
      <c r="C17" s="5" t="n">
        <v>1496646</v>
      </c>
    </row>
    <row r="18">
      <c r="A18" s="4" t="inlineStr">
        <is>
          <t>CONTINGENCY - (Note 8)</t>
        </is>
      </c>
      <c r="B18" s="4" t="inlineStr">
        <is>
          <t xml:space="preserve"> </t>
        </is>
      </c>
      <c r="C18" s="4" t="inlineStr">
        <is>
          <t xml:space="preserve"> </t>
        </is>
      </c>
    </row>
    <row r="19">
      <c r="A19" s="3" t="inlineStr">
        <is>
          <t>STOCKHOLDERS’ DEFICIT:</t>
        </is>
      </c>
    </row>
    <row r="20">
      <c r="A20" s="4" t="inlineStr">
        <is>
          <t>Preferred stock ($0.0001 par value; 14,800,000 shares authorized; 0 share issued and outstanding at September 30, 2020 and 2019)</t>
        </is>
      </c>
      <c r="B20" s="4" t="inlineStr">
        <is>
          <t xml:space="preserve"> </t>
        </is>
      </c>
      <c r="C20" s="4" t="inlineStr">
        <is>
          <t xml:space="preserve"> </t>
        </is>
      </c>
    </row>
    <row r="21">
      <c r="A21" s="4" t="inlineStr">
        <is>
          <t>Common stock ($0.0001 par value; 900,000,000 shares authorized; 230,485,100 shares issued and outstanding at September 30, 2020 and 2019)</t>
        </is>
      </c>
      <c r="B21" s="5" t="n">
        <v>23049</v>
      </c>
      <c r="C21" s="5" t="n">
        <v>23049</v>
      </c>
    </row>
    <row r="22">
      <c r="A22" s="4" t="inlineStr">
        <is>
          <t>Additional paid-in capital</t>
        </is>
      </c>
      <c r="B22" s="5" t="n">
        <v>141057</v>
      </c>
      <c r="C22" s="5" t="n">
        <v>141057</v>
      </c>
    </row>
    <row r="23">
      <c r="A23" s="4" t="inlineStr">
        <is>
          <t>Accumulated deficit</t>
        </is>
      </c>
      <c r="B23" s="5" t="n">
        <v>-1558313</v>
      </c>
      <c r="C23" s="5" t="n">
        <v>-1457751</v>
      </c>
    </row>
    <row r="24">
      <c r="A24" s="4" t="inlineStr">
        <is>
          <t>TOTAL STOCKHOLDERS’ DEFICIT</t>
        </is>
      </c>
      <c r="B24" s="5" t="n">
        <v>-1394207</v>
      </c>
      <c r="C24" s="5" t="n">
        <v>-1293645</v>
      </c>
    </row>
    <row r="25">
      <c r="A25" s="4" t="inlineStr">
        <is>
          <t>TOTAL LIABILITIES AND STOCKHOLDERS’ DEFICIT</t>
        </is>
      </c>
      <c r="B25" s="6" t="n">
        <v>3799631</v>
      </c>
      <c r="C25" s="6" t="n">
        <v>203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net income (loss)</t>
        </is>
      </c>
      <c r="B4" s="4" t="inlineStr">
        <is>
          <t>Year Ended Year Ended
September 30, September 30,
United States $ 31,292 $ (293,268 )
Bermuda - (93,360 )
Malta (131,854 ) (343,485 )
Total $ (100,562 ) $ (730,113 )</t>
        </is>
      </c>
    </row>
    <row r="5">
      <c r="A5" s="4" t="inlineStr">
        <is>
          <t>Schedule of income taxes expense (benefit)</t>
        </is>
      </c>
      <c r="B5" s="4" t="inlineStr">
        <is>
          <t xml:space="preserve">Year Ended Year Ended
September 30, September 30,
Current:
Federal $ - $ -
State - -
Malta - -
Total
current income taxes expense $ - $ -
Deferred:
Federal $ 7,643 $ (64,867 )
State 1,456 (12,356 )
Malta (46,149 ) (120,220 )
Total
deferred income taxes (benefit) $ (37,050 ) $ (197,443 )
Change
in valuation allowance 37,050 197,443
Total
income taxes expense $ - $ - </t>
        </is>
      </c>
    </row>
    <row r="6">
      <c r="A6" s="4" t="inlineStr">
        <is>
          <t>Schedule of effective income tax rate reconciliation</t>
        </is>
      </c>
      <c r="B6" s="4" t="inlineStr">
        <is>
          <t>Year Ended Year Ended
September 30, September 30,
Statutory federal income
tax rate 21.0 % 21.0 %
State tax (1.5 )% 1.6 %
Non-U.S. income taxed at different rates 18.4 % 3.9 %
Permanent differences (1.3 )% (0.2 )%
Valuation allowance (36.6 )% (26.3 )%
Effective tax rate 0.0 % 0.0 %</t>
        </is>
      </c>
    </row>
    <row r="7">
      <c r="A7" s="4" t="inlineStr">
        <is>
          <t>Schedule of deferred tax assets</t>
        </is>
      </c>
      <c r="B7" s="4" t="inlineStr">
        <is>
          <t xml:space="preserve">September 30, September 30,
Deferred
tax assets (liabilities):
Loss
carry-forwards $ 293,328 $ 277,380
Accrued
directors’ compensation 32,635 22,635
Unrealized
gain on digital currency - (11,102 )
Valuation
allowance (325,963 ) (288,913 )
Total
net deferred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Sep. 30, 2020</t>
        </is>
      </c>
    </row>
    <row r="3">
      <c r="A3" s="3" t="inlineStr">
        <is>
          <t>Related Party Transactions [Abstract]</t>
        </is>
      </c>
    </row>
    <row r="4">
      <c r="A4" s="4" t="inlineStr">
        <is>
          <t>Schedule of related party transaction</t>
        </is>
      </c>
      <c r="B4" s="4" t="inlineStr">
        <is>
          <t xml:space="preserve">Year Ended Year Ended
September 30, September 30,
Service
provided to:
TCM $ 19,200,000 $ 19,200,000
$ 19,200,000 $ 19,200,000
Year Ended Year Ended
September 30, September 30,
Service
received from:
FXDIRECT $ 18,900,000 $ 18,900,000
$ 18,900,000 $ 18,900,000 </t>
        </is>
      </c>
    </row>
    <row r="5">
      <c r="A5" s="4" t="inlineStr">
        <is>
          <t>Schedule of due from affiliates</t>
        </is>
      </c>
      <c r="B5" s="4" t="inlineStr">
        <is>
          <t xml:space="preserve">September 30, September 30,
NUKK Capital (*) $ 144,696 $ 3,880
TCM 3,565,076 -
Total $ 3,709,772 $ 3,880 </t>
        </is>
      </c>
    </row>
    <row r="6">
      <c r="A6" s="4" t="inlineStr">
        <is>
          <t>Schedule of due to affiliates</t>
        </is>
      </c>
      <c r="B6" s="4" t="inlineStr">
        <is>
          <t xml:space="preserve">September 30, September 30,
Forexware LLC (*) $ 579,229 $ 570,271
FXDIRECT 4,111,277 67,056
CMH 42,000 42,000
TCM - 320,129
FXDD Trading (*) 471 43,185
FXMarkets (*) - 346
Total $ 4,732,977 $ 1,042,9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The Company History and Nature of the Business (Details) - USD ($)</t>
        </is>
      </c>
      <c r="B1" s="2" t="inlineStr">
        <is>
          <t>12 Months Ended</t>
        </is>
      </c>
    </row>
    <row r="2">
      <c r="B2" s="2" t="inlineStr">
        <is>
          <t>Sep. 30, 2020</t>
        </is>
      </c>
      <c r="C2" s="2" t="inlineStr">
        <is>
          <t>Sep. 30, 2019</t>
        </is>
      </c>
    </row>
    <row r="3">
      <c r="A3" s="3" t="inlineStr">
        <is>
          <t>The Company History and Nature of the Business (Details) [Line Items]</t>
        </is>
      </c>
    </row>
    <row r="4">
      <c r="A4" s="4" t="inlineStr">
        <is>
          <t>Net loss</t>
        </is>
      </c>
      <c r="B4" s="6" t="n">
        <v>-100562</v>
      </c>
      <c r="C4" s="6" t="n">
        <v>-730113</v>
      </c>
    </row>
    <row r="5">
      <c r="A5" s="4" t="inlineStr">
        <is>
          <t>Accumulated deficit</t>
        </is>
      </c>
      <c r="B5" s="5" t="n">
        <v>-1558313</v>
      </c>
      <c r="C5" s="6" t="n">
        <v>-1457751</v>
      </c>
    </row>
    <row r="6">
      <c r="A6" s="4" t="inlineStr">
        <is>
          <t>Working capital deficit</t>
        </is>
      </c>
      <c r="B6" s="5" t="n">
        <v>-1394207</v>
      </c>
    </row>
    <row r="7">
      <c r="A7" s="4" t="inlineStr">
        <is>
          <t>TCM [Member] | Global Services Agreement Amendment [Member]</t>
        </is>
      </c>
    </row>
    <row r="8">
      <c r="A8" s="3" t="inlineStr">
        <is>
          <t>The Company History and Nature of the Business (Details) [Line Items]</t>
        </is>
      </c>
    </row>
    <row r="9">
      <c r="A9" s="4" t="inlineStr">
        <is>
          <t>Generated revenue per month</t>
        </is>
      </c>
      <c r="B9" s="6" t="n">
        <v>1600000</v>
      </c>
    </row>
    <row r="10">
      <c r="A10" s="4" t="inlineStr">
        <is>
          <t>Percentage of shares owned</t>
        </is>
      </c>
      <c r="B10" s="4" t="inlineStr">
        <is>
          <t>79.00%</t>
        </is>
      </c>
    </row>
    <row r="11">
      <c r="A11" s="4" t="inlineStr">
        <is>
          <t>Related party transaction expense</t>
        </is>
      </c>
      <c r="B11" s="6" t="n">
        <v>1575000</v>
      </c>
    </row>
    <row r="12">
      <c r="A12" s="4" t="inlineStr">
        <is>
          <t>Termination of agreement, in days</t>
        </is>
      </c>
      <c r="B12" s="4" t="inlineStr">
        <is>
          <t>90 years</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Sep. 30, 2020</t>
        </is>
      </c>
      <c r="C2" s="2" t="inlineStr">
        <is>
          <t>Sep. 30, 2019</t>
        </is>
      </c>
    </row>
    <row r="3">
      <c r="A3" s="3" t="inlineStr">
        <is>
          <t>Summary of Significant Accounting Policies (Details) [Line Items]</t>
        </is>
      </c>
    </row>
    <row r="4">
      <c r="A4" s="4" t="inlineStr">
        <is>
          <t>Digital currency cost</t>
        </is>
      </c>
      <c r="C4" s="6" t="n">
        <v>137223</v>
      </c>
    </row>
    <row r="5">
      <c r="A5" s="4" t="inlineStr">
        <is>
          <t>Fair value of digital currency</t>
        </is>
      </c>
      <c r="C5" s="5" t="n">
        <v>168943</v>
      </c>
    </row>
    <row r="6">
      <c r="A6" s="4" t="inlineStr">
        <is>
          <t>Investment - digital currency</t>
        </is>
      </c>
      <c r="B6" s="6" t="n">
        <v>17197</v>
      </c>
    </row>
    <row r="7">
      <c r="A7" s="4" t="inlineStr">
        <is>
          <t>Investment - digital currency transferred to affiliate</t>
        </is>
      </c>
      <c r="B7" s="5" t="n">
        <v>204721</v>
      </c>
      <c r="C7" s="5" t="n">
        <v>3880</v>
      </c>
    </row>
    <row r="8">
      <c r="A8" s="4" t="inlineStr">
        <is>
          <t>(Gain) loss on digital currency</t>
        </is>
      </c>
      <c r="B8" s="6" t="n">
        <v>18593</v>
      </c>
      <c r="C8" s="6" t="n">
        <v>31720</v>
      </c>
    </row>
    <row r="9">
      <c r="A9" s="4" t="inlineStr">
        <is>
          <t>Redeemable Convertible Preferred Stock [Member]</t>
        </is>
      </c>
    </row>
    <row r="10">
      <c r="A10" s="3" t="inlineStr">
        <is>
          <t>Summary of Significant Accounting Policies (Details) [Line Items]</t>
        </is>
      </c>
    </row>
    <row r="11">
      <c r="A11" s="4" t="inlineStr">
        <is>
          <t>Number of shares antidilutive excluded from computation (in Shares)</t>
        </is>
      </c>
      <c r="B11" s="5" t="n">
        <v>1250000</v>
      </c>
    </row>
    <row r="12">
      <c r="A12" s="4" t="inlineStr">
        <is>
          <t>Preferred stock conversion rate (in Dollars per share)</t>
        </is>
      </c>
      <c r="B12" s="8" t="n">
        <v>0.2</v>
      </c>
    </row>
    <row r="13">
      <c r="A13" s="4" t="inlineStr">
        <is>
          <t>TCM Member</t>
        </is>
      </c>
    </row>
    <row r="14">
      <c r="A14" s="3" t="inlineStr">
        <is>
          <t>Summary of Significant Accounting Policies (Details) [Line Items]</t>
        </is>
      </c>
    </row>
    <row r="15">
      <c r="A15" s="4" t="inlineStr">
        <is>
          <t>Equity Method Investment, Ownership Percentage</t>
        </is>
      </c>
      <c r="B15" s="4" t="inlineStr">
        <is>
          <t>100.00%</t>
        </is>
      </c>
    </row>
    <row r="16">
      <c r="A16" s="4" t="inlineStr">
        <is>
          <t>FXDIRECT [Member]</t>
        </is>
      </c>
    </row>
    <row r="17">
      <c r="A17" s="3" t="inlineStr">
        <is>
          <t>Summary of Significant Accounting Policies (Details) [Line Items]</t>
        </is>
      </c>
    </row>
    <row r="18">
      <c r="A18" s="4" t="inlineStr">
        <is>
          <t>Equity Method Investment, Ownership Percentage</t>
        </is>
      </c>
      <c r="B18" s="4" t="inlineStr">
        <is>
          <t>100.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assets measured on a recurring basis and reported at fair value on the balance sheet - Fair Value, Recurring [Member] - USD ($)</t>
        </is>
      </c>
      <c r="B1" s="2" t="inlineStr">
        <is>
          <t>Sep. 30, 2020</t>
        </is>
      </c>
      <c r="C1" s="2" t="inlineStr">
        <is>
          <t>Sep. 30, 2019</t>
        </is>
      </c>
    </row>
    <row r="2">
      <c r="A2" s="3" t="inlineStr">
        <is>
          <t>Summary of Significant Accounting Policies (Details) - Schedule of financial assets measured on a recurring basis and reported at fair value on the balance sheet [Line Items]</t>
        </is>
      </c>
    </row>
    <row r="3">
      <c r="A3" s="4" t="inlineStr">
        <is>
          <t>Investment - digital currency</t>
        </is>
      </c>
      <c r="B3" s="6" t="n">
        <v>12</v>
      </c>
      <c r="C3" s="6" t="n">
        <v>168943</v>
      </c>
    </row>
    <row r="4">
      <c r="A4" s="4" t="inlineStr">
        <is>
          <t>Fair Value, Inputs, Level 1 [Member]</t>
        </is>
      </c>
    </row>
    <row r="5">
      <c r="A5" s="3" t="inlineStr">
        <is>
          <t>Summary of Significant Accounting Policies (Details) - Schedule of financial assets measured on a recurring basis and reported at fair value on the balance sheet [Line Items]</t>
        </is>
      </c>
    </row>
    <row r="6">
      <c r="A6" s="4" t="inlineStr">
        <is>
          <t>Investment - digital currency</t>
        </is>
      </c>
      <c r="B6" s="5" t="n">
        <v>12</v>
      </c>
      <c r="C6" s="5" t="n">
        <v>168943</v>
      </c>
    </row>
    <row r="7">
      <c r="A7" s="4" t="inlineStr">
        <is>
          <t>Fair Value, Inputs, Level 2 [Member]</t>
        </is>
      </c>
    </row>
    <row r="8">
      <c r="A8" s="3" t="inlineStr">
        <is>
          <t>Summary of Significant Accounting Policies (Details) - Schedule of financial assets measured on a recurring basis and reported at fair value on the balance sheet [Line Items]</t>
        </is>
      </c>
    </row>
    <row r="9">
      <c r="A9" s="4" t="inlineStr">
        <is>
          <t>Investment - digital currency</t>
        </is>
      </c>
      <c r="B9" s="4" t="inlineStr">
        <is>
          <t xml:space="preserve"> </t>
        </is>
      </c>
      <c r="C9" s="4" t="inlineStr">
        <is>
          <t xml:space="preserve"> </t>
        </is>
      </c>
    </row>
    <row r="10">
      <c r="A10" s="4" t="inlineStr">
        <is>
          <t>Fair Value, Inputs, Level 3 [Member]</t>
        </is>
      </c>
    </row>
    <row r="11">
      <c r="A11" s="3" t="inlineStr">
        <is>
          <t>Summary of Significant Accounting Policies (Details) - Schedule of financial assets measured on a recurring basis and reported at fair value on the balance sheet [Line Items]</t>
        </is>
      </c>
    </row>
    <row r="12">
      <c r="A12" s="4" t="inlineStr">
        <is>
          <t>Investment - digital currency</t>
        </is>
      </c>
      <c r="B12" s="4" t="inlineStr">
        <is>
          <t xml:space="preserve"> </t>
        </is>
      </c>
      <c r="C12"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Details) - Schedule of accrued liabilities - USD ($)</t>
        </is>
      </c>
      <c r="B1" s="2" t="inlineStr">
        <is>
          <t>Sep. 30, 2020</t>
        </is>
      </c>
      <c r="C1" s="2" t="inlineStr">
        <is>
          <t>Sep. 30, 2019</t>
        </is>
      </c>
    </row>
    <row r="2">
      <c r="A2" s="3" t="inlineStr">
        <is>
          <t>Schedule of accrued liabilities [Abstract]</t>
        </is>
      </c>
    </row>
    <row r="3">
      <c r="A3" s="4" t="inlineStr">
        <is>
          <t>Professional fees</t>
        </is>
      </c>
      <c r="B3" s="6" t="n">
        <v>46640</v>
      </c>
      <c r="C3" s="6" t="n">
        <v>73478</v>
      </c>
    </row>
    <row r="4">
      <c r="A4" s="4" t="inlineStr">
        <is>
          <t>Directors’ compensation</t>
        </is>
      </c>
      <c r="B4" s="5" t="n">
        <v>130537</v>
      </c>
      <c r="C4" s="5" t="n">
        <v>90537</v>
      </c>
    </row>
    <row r="5">
      <c r="A5" s="4" t="inlineStr">
        <is>
          <t>Interest payable</t>
        </is>
      </c>
      <c r="B5" s="5" t="n">
        <v>35229</v>
      </c>
      <c r="C5" s="5" t="n">
        <v>31479</v>
      </c>
    </row>
    <row r="6">
      <c r="A6" s="4" t="inlineStr">
        <is>
          <t>Other</t>
        </is>
      </c>
      <c r="B6" s="4" t="inlineStr">
        <is>
          <t xml:space="preserve"> </t>
        </is>
      </c>
      <c r="C6" s="5" t="n">
        <v>2000</v>
      </c>
    </row>
    <row r="7">
      <c r="A7" s="4" t="inlineStr">
        <is>
          <t>Total</t>
        </is>
      </c>
      <c r="B7" s="6" t="n">
        <v>212406</v>
      </c>
      <c r="C7" s="6" t="n">
        <v>19749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s>
  <sheetData>
    <row r="1">
      <c r="A1" s="1" t="inlineStr">
        <is>
          <t>Share Capital (Details) - USD ($)</t>
        </is>
      </c>
      <c r="B1" s="2" t="inlineStr">
        <is>
          <t>Jun. 07, 2016</t>
        </is>
      </c>
      <c r="C1" s="2" t="inlineStr">
        <is>
          <t>Sep. 30, 2020</t>
        </is>
      </c>
      <c r="D1" s="2" t="inlineStr">
        <is>
          <t>Sep. 30, 2019</t>
        </is>
      </c>
    </row>
    <row r="2">
      <c r="A2" s="3" t="inlineStr">
        <is>
          <t>Share Capital (Details) [Line Items]</t>
        </is>
      </c>
    </row>
    <row r="3">
      <c r="A3" s="4" t="inlineStr">
        <is>
          <t>Preferred stock authorized (in Shares)</t>
        </is>
      </c>
      <c r="C3" s="5" t="n">
        <v>14800000</v>
      </c>
      <c r="D3" s="5" t="n">
        <v>14800000</v>
      </c>
    </row>
    <row r="4">
      <c r="A4" s="4" t="inlineStr">
        <is>
          <t>Series A redeemable preferred stock, stated value (in Dollars per share)</t>
        </is>
      </c>
      <c r="C4" s="6" t="n">
        <v>10</v>
      </c>
      <c r="D4" s="6" t="n">
        <v>10</v>
      </c>
    </row>
    <row r="5">
      <c r="A5" s="4" t="inlineStr">
        <is>
          <t>Amortization of debt discount</t>
        </is>
      </c>
      <c r="C5" s="6" t="n">
        <v>2290</v>
      </c>
      <c r="D5" s="6" t="n">
        <v>2290</v>
      </c>
    </row>
    <row r="6">
      <c r="A6" s="4" t="inlineStr">
        <is>
          <t>CMH [Member]</t>
        </is>
      </c>
    </row>
    <row r="7">
      <c r="A7" s="3" t="inlineStr">
        <is>
          <t>Share Capital (Details) [Line Items]</t>
        </is>
      </c>
    </row>
    <row r="8">
      <c r="A8" s="4" t="inlineStr">
        <is>
          <t>Number of shares issued (in Shares)</t>
        </is>
      </c>
      <c r="B8" s="5" t="n">
        <v>15450000</v>
      </c>
    </row>
    <row r="9">
      <c r="A9" s="4" t="inlineStr">
        <is>
          <t>Board of Directors [Member]</t>
        </is>
      </c>
    </row>
    <row r="10">
      <c r="A10" s="3" t="inlineStr">
        <is>
          <t>Share Capital (Details) [Line Items]</t>
        </is>
      </c>
    </row>
    <row r="11">
      <c r="A11" s="4" t="inlineStr">
        <is>
          <t>Preferred stock authorized (in Shares)</t>
        </is>
      </c>
      <c r="C11" s="5" t="n">
        <v>15000000</v>
      </c>
    </row>
    <row r="12">
      <c r="A12" s="4" t="inlineStr">
        <is>
          <t>Series A Preferred Stock [Member]</t>
        </is>
      </c>
    </row>
    <row r="13">
      <c r="A13" s="3" t="inlineStr">
        <is>
          <t>Share Capital (Details) [Line Items]</t>
        </is>
      </c>
    </row>
    <row r="14">
      <c r="A14" s="4" t="inlineStr">
        <is>
          <t>Proceed from share issued</t>
        </is>
      </c>
      <c r="C14" s="6" t="n">
        <v>1000000</v>
      </c>
    </row>
    <row r="15">
      <c r="A15" s="4" t="inlineStr">
        <is>
          <t>Dividend percentage</t>
        </is>
      </c>
      <c r="C15" s="4" t="inlineStr">
        <is>
          <t>1.50%</t>
        </is>
      </c>
    </row>
    <row r="16">
      <c r="A16" s="4" t="inlineStr">
        <is>
          <t>Dividend payment terms</t>
        </is>
      </c>
      <c r="C16" s="4" t="inlineStr">
        <is>
          <t>payable semi-annually on June 30 and December 31</t>
        </is>
      </c>
    </row>
    <row r="17">
      <c r="A17" s="4" t="inlineStr">
        <is>
          <t>Description of preferred stock redemption</t>
        </is>
      </c>
      <c r="C17" s="4" t="inlineStr">
        <is>
          <t>The preferred stock must be redeemed at the stated value plus any unpaid dividends in 5 years (on or before June 7, 2021)</t>
        </is>
      </c>
    </row>
    <row r="18">
      <c r="A18" s="4" t="inlineStr">
        <is>
          <t>Preferred stock discount</t>
        </is>
      </c>
      <c r="C18" s="6" t="n">
        <v>45793</v>
      </c>
    </row>
    <row r="19">
      <c r="A19" s="4" t="inlineStr">
        <is>
          <t>Fixed redemption term</t>
        </is>
      </c>
      <c r="C19" s="4" t="inlineStr">
        <is>
          <t>5 years</t>
        </is>
      </c>
    </row>
    <row r="20">
      <c r="A20" s="4" t="inlineStr">
        <is>
          <t>Preferred stock conversion rate (in Dollars per share)</t>
        </is>
      </c>
      <c r="C20" s="8" t="n">
        <v>0.2</v>
      </c>
    </row>
    <row r="21">
      <c r="A21" s="4" t="inlineStr">
        <is>
          <t>Dividend on redeemable preferred stock</t>
        </is>
      </c>
      <c r="C21" s="6" t="n">
        <v>3750</v>
      </c>
      <c r="D21" s="6" t="n">
        <v>3750</v>
      </c>
    </row>
    <row r="22">
      <c r="A22" s="4" t="inlineStr">
        <is>
          <t>Series A Preferred Stock [Member] | CMH [Member]</t>
        </is>
      </c>
    </row>
    <row r="23">
      <c r="A23" s="3" t="inlineStr">
        <is>
          <t>Share Capital (Details) [Line Items]</t>
        </is>
      </c>
    </row>
    <row r="24">
      <c r="A24" s="4" t="inlineStr">
        <is>
          <t>Number of shares issued (in Shares)</t>
        </is>
      </c>
      <c r="B24" s="5" t="n">
        <v>100000</v>
      </c>
    </row>
    <row r="25">
      <c r="A25" s="4" t="inlineStr">
        <is>
          <t>Proceed from share issued</t>
        </is>
      </c>
      <c r="B25" s="6" t="n">
        <v>1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Details) - Schedule of series A redeemable preferred stock - USD ($)</t>
        </is>
      </c>
      <c r="B1" s="2" t="inlineStr">
        <is>
          <t>Sep. 30, 2020</t>
        </is>
      </c>
      <c r="C1" s="2" t="inlineStr">
        <is>
          <t>Sep. 30, 2019</t>
        </is>
      </c>
    </row>
    <row r="2">
      <c r="A2" s="3" t="inlineStr">
        <is>
          <t>Schedule of series A redeemable preferred stock [Abstract]</t>
        </is>
      </c>
    </row>
    <row r="3">
      <c r="A3" s="4" t="inlineStr">
        <is>
          <t>Redeemable preferred stock (stated value)</t>
        </is>
      </c>
      <c r="B3" s="6" t="n">
        <v>250000</v>
      </c>
      <c r="C3" s="6" t="n">
        <v>250000</v>
      </c>
    </row>
    <row r="4">
      <c r="A4" s="4" t="inlineStr">
        <is>
          <t>Less: unamortized debt discount</t>
        </is>
      </c>
      <c r="B4" s="5" t="n">
        <v>-1545</v>
      </c>
      <c r="C4" s="5" t="n">
        <v>-3835</v>
      </c>
    </row>
    <row r="5">
      <c r="A5" s="4" t="inlineStr">
        <is>
          <t>Redeemable preferred stock, net</t>
        </is>
      </c>
      <c r="B5" s="6" t="n">
        <v>248455</v>
      </c>
      <c r="C5" s="6" t="n">
        <v>24616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6" customWidth="1" min="1" max="1"/>
    <col width="80" customWidth="1" min="2" max="2"/>
  </cols>
  <sheetData>
    <row r="1">
      <c r="A1" s="1" t="inlineStr">
        <is>
          <t>Income Taxes (Details)</t>
        </is>
      </c>
      <c r="B1" s="2" t="inlineStr">
        <is>
          <t>12 Months Ended</t>
        </is>
      </c>
    </row>
    <row r="2">
      <c r="B2" s="2" t="inlineStr">
        <is>
          <t>Sep. 30, 2020USD ($)</t>
        </is>
      </c>
    </row>
    <row r="3">
      <c r="A3" s="3" t="inlineStr">
        <is>
          <t>Income Taxes (Details) [Line Items]</t>
        </is>
      </c>
    </row>
    <row r="4">
      <c r="A4" s="4" t="inlineStr">
        <is>
          <t>Net operating loss carry-forwards</t>
        </is>
      </c>
      <c r="B4" s="6" t="n">
        <v>181073</v>
      </c>
    </row>
    <row r="5">
      <c r="A5" s="4" t="inlineStr">
        <is>
          <t>Expiration date, description</t>
        </is>
      </c>
      <c r="B5" s="4" t="inlineStr">
        <is>
          <t>the net operating loss carry-forwards will expire in fiscal years 2035 through 2037.</t>
        </is>
      </c>
    </row>
    <row r="6">
      <c r="A6" s="4" t="inlineStr">
        <is>
          <t>Income Tax Examination, Description</t>
        </is>
      </c>
      <c r="B6" s="4" t="inlineStr">
        <is>
          <t>The federal, state and foreign income tax returns of the Company are subject to examination by various tax authorities, generally for three years after they are filed.</t>
        </is>
      </c>
    </row>
    <row r="7">
      <c r="A7" s="4" t="inlineStr">
        <is>
          <t>U.S. federal [Member]</t>
        </is>
      </c>
    </row>
    <row r="8">
      <c r="A8" s="3" t="inlineStr">
        <is>
          <t>Income Taxes (Details) [Line Items]</t>
        </is>
      </c>
    </row>
    <row r="9">
      <c r="A9" s="4" t="inlineStr">
        <is>
          <t>Net operating loss carry-forwards</t>
        </is>
      </c>
      <c r="B9" s="6" t="n">
        <v>504746</v>
      </c>
    </row>
    <row r="10">
      <c r="A10" s="4" t="inlineStr">
        <is>
          <t>Malta [Member]</t>
        </is>
      </c>
    </row>
    <row r="11">
      <c r="A11" s="3" t="inlineStr">
        <is>
          <t>Income Taxes (Details) [Line Items]</t>
        </is>
      </c>
    </row>
    <row r="12">
      <c r="A12" s="4" t="inlineStr">
        <is>
          <t>Net operating loss carry-forwards</t>
        </is>
      </c>
      <c r="B12" s="6" t="n">
        <v>47754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Schedule of net income (loss) - USD ($)</t>
        </is>
      </c>
      <c r="B1" s="2" t="inlineStr">
        <is>
          <t>12 Months Ended</t>
        </is>
      </c>
    </row>
    <row r="2">
      <c r="B2" s="2" t="inlineStr">
        <is>
          <t>Sep. 30, 2020</t>
        </is>
      </c>
      <c r="C2" s="2" t="inlineStr">
        <is>
          <t>Sep. 30, 2019</t>
        </is>
      </c>
    </row>
    <row r="3">
      <c r="A3" s="3" t="inlineStr">
        <is>
          <t>Income Taxes (Details) - Schedule of net income (loss) [Line Items]</t>
        </is>
      </c>
    </row>
    <row r="4">
      <c r="A4" s="4" t="inlineStr">
        <is>
          <t>Net income (loss)</t>
        </is>
      </c>
      <c r="B4" s="6" t="n">
        <v>-100562</v>
      </c>
      <c r="C4" s="6" t="n">
        <v>-730113</v>
      </c>
    </row>
    <row r="5">
      <c r="A5" s="4" t="inlineStr">
        <is>
          <t>United States [Member]</t>
        </is>
      </c>
    </row>
    <row r="6">
      <c r="A6" s="3" t="inlineStr">
        <is>
          <t>Income Taxes (Details) - Schedule of net income (loss) [Line Items]</t>
        </is>
      </c>
    </row>
    <row r="7">
      <c r="A7" s="4" t="inlineStr">
        <is>
          <t>Net income (loss)</t>
        </is>
      </c>
      <c r="B7" s="5" t="n">
        <v>31292</v>
      </c>
      <c r="C7" s="5" t="n">
        <v>-293268</v>
      </c>
    </row>
    <row r="8">
      <c r="A8" s="4" t="inlineStr">
        <is>
          <t>Bermuda [Member]</t>
        </is>
      </c>
    </row>
    <row r="9">
      <c r="A9" s="3" t="inlineStr">
        <is>
          <t>Income Taxes (Details) - Schedule of net income (loss) [Line Items]</t>
        </is>
      </c>
    </row>
    <row r="10">
      <c r="A10" s="4" t="inlineStr">
        <is>
          <t>Net income (loss)</t>
        </is>
      </c>
      <c r="C10" s="5" t="n">
        <v>-93360</v>
      </c>
    </row>
    <row r="11">
      <c r="A11" s="4" t="inlineStr">
        <is>
          <t>Malta [Member]</t>
        </is>
      </c>
    </row>
    <row r="12">
      <c r="A12" s="3" t="inlineStr">
        <is>
          <t>Income Taxes (Details) - Schedule of net income (loss) [Line Items]</t>
        </is>
      </c>
    </row>
    <row r="13">
      <c r="A13" s="4" t="inlineStr">
        <is>
          <t>Net income (loss)</t>
        </is>
      </c>
      <c r="B13" s="6" t="n">
        <v>-131854</v>
      </c>
      <c r="C13" s="6" t="n">
        <v>-34348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USD ($)</t>
        </is>
      </c>
      <c r="B1" s="2" t="inlineStr">
        <is>
          <t>Sep. 30, 2020</t>
        </is>
      </c>
      <c r="C1" s="2" t="inlineStr">
        <is>
          <t>Sep. 30, 2019</t>
        </is>
      </c>
    </row>
    <row r="2">
      <c r="A2" s="3" t="inlineStr">
        <is>
          <t>Statement of Financial Position [Abstract]</t>
        </is>
      </c>
    </row>
    <row r="3">
      <c r="A3" s="4" t="inlineStr">
        <is>
          <t>Series A redeemable preferred stock, stated value (in Dollars per share)</t>
        </is>
      </c>
      <c r="B3" s="6" t="n">
        <v>10</v>
      </c>
      <c r="C3" s="6" t="n">
        <v>10</v>
      </c>
    </row>
    <row r="4">
      <c r="A4" s="4" t="inlineStr">
        <is>
          <t>Series A redeemable preferred stock, authorized</t>
        </is>
      </c>
      <c r="B4" s="5" t="n">
        <v>200000</v>
      </c>
      <c r="C4" s="5" t="n">
        <v>200000</v>
      </c>
    </row>
    <row r="5">
      <c r="A5" s="4" t="inlineStr">
        <is>
          <t>Series A redeemable preferred stock, issued</t>
        </is>
      </c>
      <c r="B5" s="5" t="n">
        <v>25000</v>
      </c>
      <c r="C5" s="5" t="n">
        <v>25000</v>
      </c>
    </row>
    <row r="6">
      <c r="A6" s="4" t="inlineStr">
        <is>
          <t>Series A redeemable preferred stock, outstanding</t>
        </is>
      </c>
      <c r="B6" s="5" t="n">
        <v>25000</v>
      </c>
      <c r="C6" s="5" t="n">
        <v>25000</v>
      </c>
    </row>
    <row r="7">
      <c r="A7" s="4" t="inlineStr">
        <is>
          <t>Series A redeemable preferred stock, gross (in Dollars)</t>
        </is>
      </c>
      <c r="B7" s="6" t="n">
        <v>250000</v>
      </c>
      <c r="C7" s="6" t="n">
        <v>250000</v>
      </c>
    </row>
    <row r="8">
      <c r="A8" s="4" t="inlineStr">
        <is>
          <t>Series A redeemable preferred stock, discount (in Dollars)</t>
        </is>
      </c>
      <c r="B8" s="6" t="n">
        <v>1545</v>
      </c>
      <c r="C8" s="6" t="n">
        <v>3835</v>
      </c>
    </row>
    <row r="9">
      <c r="A9" s="4" t="inlineStr">
        <is>
          <t>Preferred stock, par value (in Dollars per share)</t>
        </is>
      </c>
      <c r="B9" s="7" t="n">
        <v>0.0001</v>
      </c>
      <c r="C9" s="7" t="n">
        <v>0.0001</v>
      </c>
    </row>
    <row r="10">
      <c r="A10" s="4" t="inlineStr">
        <is>
          <t>Preferred stock, authorized</t>
        </is>
      </c>
      <c r="B10" s="5" t="n">
        <v>14800000</v>
      </c>
      <c r="C10" s="5" t="n">
        <v>14800000</v>
      </c>
    </row>
    <row r="11">
      <c r="A11" s="4" t="inlineStr">
        <is>
          <t>Preferred stock, issued</t>
        </is>
      </c>
      <c r="B11" s="5" t="n">
        <v>0</v>
      </c>
      <c r="C11" s="5" t="n">
        <v>0</v>
      </c>
    </row>
    <row r="12">
      <c r="A12" s="4" t="inlineStr">
        <is>
          <t>Preferred stock, outstanding</t>
        </is>
      </c>
      <c r="B12" s="5" t="n">
        <v>0</v>
      </c>
      <c r="C12" s="5" t="n">
        <v>0</v>
      </c>
    </row>
    <row r="13">
      <c r="A13" s="4" t="inlineStr">
        <is>
          <t>Common stock, par value (in Dollars per share)</t>
        </is>
      </c>
      <c r="B13" s="7" t="n">
        <v>0.0001</v>
      </c>
      <c r="C13" s="7" t="n">
        <v>0.0001</v>
      </c>
    </row>
    <row r="14">
      <c r="A14" s="4" t="inlineStr">
        <is>
          <t>Common stock, authorized</t>
        </is>
      </c>
      <c r="B14" s="5" t="n">
        <v>900000000</v>
      </c>
      <c r="C14" s="5" t="n">
        <v>900000000</v>
      </c>
    </row>
    <row r="15">
      <c r="A15" s="4" t="inlineStr">
        <is>
          <t>Common stock, issued</t>
        </is>
      </c>
      <c r="B15" s="5" t="n">
        <v>230485100</v>
      </c>
      <c r="C15" s="5" t="n">
        <v>230485100</v>
      </c>
    </row>
    <row r="16">
      <c r="A16" s="4" t="inlineStr">
        <is>
          <t>Common stock, outstanding</t>
        </is>
      </c>
      <c r="B16" s="5" t="n">
        <v>230485100</v>
      </c>
      <c r="C16" s="5" t="n">
        <v>230485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income taxes expense (benefit) - USD ($)</t>
        </is>
      </c>
      <c r="B1" s="2" t="inlineStr">
        <is>
          <t>12 Months Ended</t>
        </is>
      </c>
    </row>
    <row r="2">
      <c r="B2" s="2" t="inlineStr">
        <is>
          <t>Sep. 30, 2020</t>
        </is>
      </c>
      <c r="C2" s="2" t="inlineStr">
        <is>
          <t>Sep. 30, 2019</t>
        </is>
      </c>
    </row>
    <row r="3">
      <c r="A3" s="3" t="inlineStr">
        <is>
          <t>Current:</t>
        </is>
      </c>
    </row>
    <row r="4">
      <c r="A4" s="4" t="inlineStr">
        <is>
          <t>Total current income taxes expense</t>
        </is>
      </c>
      <c r="B4" s="4" t="inlineStr">
        <is>
          <t xml:space="preserve"> </t>
        </is>
      </c>
      <c r="C4" s="4" t="inlineStr">
        <is>
          <t xml:space="preserve"> </t>
        </is>
      </c>
    </row>
    <row r="5">
      <c r="A5" s="3" t="inlineStr">
        <is>
          <t>Deferred:</t>
        </is>
      </c>
    </row>
    <row r="6">
      <c r="A6" s="4" t="inlineStr">
        <is>
          <t>Total deferred income taxes (benefit)</t>
        </is>
      </c>
      <c r="B6" s="5" t="n">
        <v>-37050</v>
      </c>
      <c r="C6" s="5" t="n">
        <v>-197443</v>
      </c>
    </row>
    <row r="7">
      <c r="A7" s="4" t="inlineStr">
        <is>
          <t>Change in valuation allowance</t>
        </is>
      </c>
      <c r="B7" s="5" t="n">
        <v>37050</v>
      </c>
      <c r="C7" s="5" t="n">
        <v>197443</v>
      </c>
    </row>
    <row r="8">
      <c r="A8" s="4" t="inlineStr">
        <is>
          <t>Total income taxes expense</t>
        </is>
      </c>
      <c r="B8" s="4" t="inlineStr">
        <is>
          <t xml:space="preserve"> </t>
        </is>
      </c>
      <c r="C8" s="4" t="inlineStr">
        <is>
          <t xml:space="preserve"> </t>
        </is>
      </c>
    </row>
    <row r="9">
      <c r="A9" s="4" t="inlineStr">
        <is>
          <t>Federal [Member]</t>
        </is>
      </c>
    </row>
    <row r="10">
      <c r="A10" s="3" t="inlineStr">
        <is>
          <t>Current:</t>
        </is>
      </c>
    </row>
    <row r="11">
      <c r="A11" s="4" t="inlineStr">
        <is>
          <t>Total current income taxes expense</t>
        </is>
      </c>
      <c r="B11" s="4" t="inlineStr">
        <is>
          <t xml:space="preserve"> </t>
        </is>
      </c>
      <c r="C11" s="4" t="inlineStr">
        <is>
          <t xml:space="preserve"> </t>
        </is>
      </c>
    </row>
    <row r="12">
      <c r="A12" s="3" t="inlineStr">
        <is>
          <t>Deferred:</t>
        </is>
      </c>
    </row>
    <row r="13">
      <c r="A13" s="4" t="inlineStr">
        <is>
          <t>Total deferred income taxes (benefit)</t>
        </is>
      </c>
      <c r="B13" s="5" t="n">
        <v>7643</v>
      </c>
      <c r="C13" s="5" t="n">
        <v>-64867</v>
      </c>
    </row>
    <row r="14">
      <c r="A14" s="4" t="inlineStr">
        <is>
          <t>State [Member]</t>
        </is>
      </c>
    </row>
    <row r="15">
      <c r="A15" s="3" t="inlineStr">
        <is>
          <t>Current:</t>
        </is>
      </c>
    </row>
    <row r="16">
      <c r="A16" s="4" t="inlineStr">
        <is>
          <t>Total current income taxes expense</t>
        </is>
      </c>
      <c r="B16" s="4" t="inlineStr">
        <is>
          <t xml:space="preserve"> </t>
        </is>
      </c>
      <c r="C16" s="4" t="inlineStr">
        <is>
          <t xml:space="preserve"> </t>
        </is>
      </c>
    </row>
    <row r="17">
      <c r="A17" s="3" t="inlineStr">
        <is>
          <t>Deferred:</t>
        </is>
      </c>
    </row>
    <row r="18">
      <c r="A18" s="4" t="inlineStr">
        <is>
          <t>Total deferred income taxes (benefit)</t>
        </is>
      </c>
      <c r="B18" s="5" t="n">
        <v>1456</v>
      </c>
      <c r="C18" s="5" t="n">
        <v>-12356</v>
      </c>
    </row>
    <row r="19">
      <c r="A19" s="4" t="inlineStr">
        <is>
          <t>Malta [Member]</t>
        </is>
      </c>
    </row>
    <row r="20">
      <c r="A20" s="3" t="inlineStr">
        <is>
          <t>Current:</t>
        </is>
      </c>
    </row>
    <row r="21">
      <c r="A21" s="4" t="inlineStr">
        <is>
          <t>Total current income taxes expense</t>
        </is>
      </c>
      <c r="B21" s="4" t="inlineStr">
        <is>
          <t xml:space="preserve"> </t>
        </is>
      </c>
      <c r="C21" s="4" t="inlineStr">
        <is>
          <t xml:space="preserve"> </t>
        </is>
      </c>
    </row>
    <row r="22">
      <c r="A22" s="3" t="inlineStr">
        <is>
          <t>Deferred:</t>
        </is>
      </c>
    </row>
    <row r="23">
      <c r="A23" s="4" t="inlineStr">
        <is>
          <t>Total deferred income taxes (benefit)</t>
        </is>
      </c>
      <c r="B23" s="6" t="n">
        <v>-46149</v>
      </c>
      <c r="C23" s="6" t="n">
        <v>-12022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effective income tax rate reconciliation</t>
        </is>
      </c>
      <c r="B1" s="2" t="inlineStr">
        <is>
          <t>12 Months Ended</t>
        </is>
      </c>
    </row>
    <row r="2">
      <c r="B2" s="2" t="inlineStr">
        <is>
          <t>Sep. 30, 2020</t>
        </is>
      </c>
      <c r="C2" s="2" t="inlineStr">
        <is>
          <t>Sep. 30, 2019</t>
        </is>
      </c>
    </row>
    <row r="3">
      <c r="A3" s="3" t="inlineStr">
        <is>
          <t>Schedule of effective income tax rate reconciliation [Abstract]</t>
        </is>
      </c>
    </row>
    <row r="4">
      <c r="A4" s="4" t="inlineStr">
        <is>
          <t>Statutory federal income tax rate</t>
        </is>
      </c>
      <c r="B4" s="4" t="inlineStr">
        <is>
          <t>21.00%</t>
        </is>
      </c>
      <c r="C4" s="4" t="inlineStr">
        <is>
          <t>21.00%</t>
        </is>
      </c>
    </row>
    <row r="5">
      <c r="A5" s="4" t="inlineStr">
        <is>
          <t>State tax</t>
        </is>
      </c>
      <c r="B5" s="4" t="inlineStr">
        <is>
          <t>(1.50%)</t>
        </is>
      </c>
      <c r="C5" s="4" t="inlineStr">
        <is>
          <t>1.60%</t>
        </is>
      </c>
    </row>
    <row r="6">
      <c r="A6" s="4" t="inlineStr">
        <is>
          <t>Non-U.S. income taxed at different rates</t>
        </is>
      </c>
      <c r="B6" s="4" t="inlineStr">
        <is>
          <t>18.40%</t>
        </is>
      </c>
      <c r="C6" s="4" t="inlineStr">
        <is>
          <t>3.90%</t>
        </is>
      </c>
    </row>
    <row r="7">
      <c r="A7" s="4" t="inlineStr">
        <is>
          <t>Permanent differences</t>
        </is>
      </c>
      <c r="B7" s="4" t="inlineStr">
        <is>
          <t>(1.30%)</t>
        </is>
      </c>
      <c r="C7" s="4" t="inlineStr">
        <is>
          <t>(0.20%)</t>
        </is>
      </c>
    </row>
    <row r="8">
      <c r="A8" s="4" t="inlineStr">
        <is>
          <t>Valuation allowance</t>
        </is>
      </c>
      <c r="B8" s="4" t="inlineStr">
        <is>
          <t>(36.60%)</t>
        </is>
      </c>
      <c r="C8" s="4" t="inlineStr">
        <is>
          <t>(26.30%)</t>
        </is>
      </c>
    </row>
    <row r="9">
      <c r="A9" s="4" t="inlineStr">
        <is>
          <t>Effective tax rate</t>
        </is>
      </c>
      <c r="B9" s="4" t="inlineStr">
        <is>
          <t>0.00%</t>
        </is>
      </c>
      <c r="C9" s="4" t="inlineStr">
        <is>
          <t>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Sep. 30, 2020</t>
        </is>
      </c>
      <c r="C1" s="2" t="inlineStr">
        <is>
          <t>Sep. 30, 2019</t>
        </is>
      </c>
    </row>
    <row r="2">
      <c r="A2" s="3" t="inlineStr">
        <is>
          <t>Deferred tax assets (liabilities):</t>
        </is>
      </c>
    </row>
    <row r="3">
      <c r="A3" s="4" t="inlineStr">
        <is>
          <t>Loss carry-forwards</t>
        </is>
      </c>
      <c r="B3" s="6" t="n">
        <v>293328</v>
      </c>
      <c r="C3" s="6" t="n">
        <v>277380</v>
      </c>
    </row>
    <row r="4">
      <c r="A4" s="4" t="inlineStr">
        <is>
          <t>Accrued directors’ compensation</t>
        </is>
      </c>
      <c r="B4" s="5" t="n">
        <v>32635</v>
      </c>
      <c r="C4" s="5" t="n">
        <v>22635</v>
      </c>
    </row>
    <row r="5">
      <c r="A5" s="4" t="inlineStr">
        <is>
          <t>Unrealized gain on digital currency</t>
        </is>
      </c>
      <c r="B5" s="4" t="inlineStr">
        <is>
          <t xml:space="preserve"> </t>
        </is>
      </c>
      <c r="C5" s="5" t="n">
        <v>-11102</v>
      </c>
    </row>
    <row r="6">
      <c r="A6" s="4" t="inlineStr">
        <is>
          <t>Valuation allowance</t>
        </is>
      </c>
      <c r="B6" s="5" t="n">
        <v>-325963</v>
      </c>
      <c r="C6" s="5" t="n">
        <v>-288913</v>
      </c>
    </row>
    <row r="7">
      <c r="A7" s="4" t="inlineStr">
        <is>
          <t>Total net deferred tax assets</t>
        </is>
      </c>
      <c r="B7" s="4" t="inlineStr">
        <is>
          <t xml:space="preserve"> </t>
        </is>
      </c>
      <c r="C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lated Party Transactions (Details) - USD ($)</t>
        </is>
      </c>
      <c r="B1" s="2" t="inlineStr">
        <is>
          <t>12 Months Ended</t>
        </is>
      </c>
    </row>
    <row r="2">
      <c r="B2" s="2" t="inlineStr">
        <is>
          <t>Sep. 30, 2020</t>
        </is>
      </c>
      <c r="C2" s="2" t="inlineStr">
        <is>
          <t>Sep. 30, 2019</t>
        </is>
      </c>
    </row>
    <row r="3">
      <c r="A3" s="3" t="inlineStr">
        <is>
          <t>Related Party Transactions (Details) [Line Items]</t>
        </is>
      </c>
    </row>
    <row r="4">
      <c r="A4" s="4" t="inlineStr">
        <is>
          <t>Consulting expenses</t>
        </is>
      </c>
      <c r="B4" s="6" t="n">
        <v>0</v>
      </c>
      <c r="C4" s="6" t="n">
        <v>143500</v>
      </c>
    </row>
    <row r="5">
      <c r="A5" s="4" t="inlineStr">
        <is>
          <t>Accrued liabilities - related party</t>
        </is>
      </c>
      <c r="C5" s="5" t="n">
        <v>10000</v>
      </c>
    </row>
    <row r="6">
      <c r="A6" s="4" t="inlineStr">
        <is>
          <t>TCM [Member] | GSA [Member]</t>
        </is>
      </c>
    </row>
    <row r="7">
      <c r="A7" s="3" t="inlineStr">
        <is>
          <t>Related Party Transactions (Details) [Line Items]</t>
        </is>
      </c>
    </row>
    <row r="8">
      <c r="A8" s="4" t="inlineStr">
        <is>
          <t>Minimum monthly amount received</t>
        </is>
      </c>
      <c r="B8" s="5" t="n">
        <v>1600000</v>
      </c>
    </row>
    <row r="9">
      <c r="A9" s="4" t="inlineStr">
        <is>
          <t>FXDirectDealer [Member] | GSA [Member]</t>
        </is>
      </c>
    </row>
    <row r="10">
      <c r="A10" s="3" t="inlineStr">
        <is>
          <t>Related Party Transactions (Details) [Line Items]</t>
        </is>
      </c>
    </row>
    <row r="11">
      <c r="A11" s="4" t="inlineStr">
        <is>
          <t>Minimum monthly amount payable</t>
        </is>
      </c>
      <c r="B11" s="5" t="n">
        <v>1575000</v>
      </c>
    </row>
    <row r="12">
      <c r="A12" s="4" t="inlineStr">
        <is>
          <t>Mr. Craig Marshak [Member]</t>
        </is>
      </c>
    </row>
    <row r="13">
      <c r="A13" s="3" t="inlineStr">
        <is>
          <t>Related Party Transactions (Details) [Line Items]</t>
        </is>
      </c>
    </row>
    <row r="14">
      <c r="A14" s="4" t="inlineStr">
        <is>
          <t>Accrued liabilities - related party</t>
        </is>
      </c>
      <c r="B14" s="6" t="n">
        <v>0</v>
      </c>
      <c r="C14" s="6" t="n">
        <v>1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related party transaction - USD ($)</t>
        </is>
      </c>
      <c r="B1" s="2" t="inlineStr">
        <is>
          <t>12 Months Ended</t>
        </is>
      </c>
    </row>
    <row r="2">
      <c r="B2" s="2" t="inlineStr">
        <is>
          <t>Sep. 30, 2020</t>
        </is>
      </c>
      <c r="C2" s="2" t="inlineStr">
        <is>
          <t>Sep. 30, 2019</t>
        </is>
      </c>
    </row>
    <row r="3">
      <c r="A3" s="3" t="inlineStr">
        <is>
          <t>Service provided to:</t>
        </is>
      </c>
    </row>
    <row r="4">
      <c r="A4" s="4" t="inlineStr">
        <is>
          <t>Service provided to related parties</t>
        </is>
      </c>
      <c r="B4" s="6" t="n">
        <v>19200000</v>
      </c>
      <c r="C4" s="6" t="n">
        <v>19200000</v>
      </c>
    </row>
    <row r="5">
      <c r="A5" s="3" t="inlineStr">
        <is>
          <t>Service received from:</t>
        </is>
      </c>
    </row>
    <row r="6">
      <c r="A6" s="4" t="inlineStr">
        <is>
          <t>Service received from related parties</t>
        </is>
      </c>
      <c r="B6" s="5" t="n">
        <v>18900000</v>
      </c>
      <c r="C6" s="5" t="n">
        <v>18900000</v>
      </c>
    </row>
    <row r="7">
      <c r="A7" s="4" t="inlineStr">
        <is>
          <t>TCM [Member]</t>
        </is>
      </c>
    </row>
    <row r="8">
      <c r="A8" s="3" t="inlineStr">
        <is>
          <t>Service provided to:</t>
        </is>
      </c>
    </row>
    <row r="9">
      <c r="A9" s="4" t="inlineStr">
        <is>
          <t>Service provided to related parties</t>
        </is>
      </c>
      <c r="B9" s="5" t="n">
        <v>19200000</v>
      </c>
      <c r="C9" s="5" t="n">
        <v>19200000</v>
      </c>
    </row>
    <row r="10">
      <c r="A10" s="4" t="inlineStr">
        <is>
          <t>FXDIRECT [Member]</t>
        </is>
      </c>
    </row>
    <row r="11">
      <c r="A11" s="3" t="inlineStr">
        <is>
          <t>Service received from:</t>
        </is>
      </c>
    </row>
    <row r="12">
      <c r="A12" s="4" t="inlineStr">
        <is>
          <t>Service received from related parties</t>
        </is>
      </c>
      <c r="B12" s="6" t="n">
        <v>18900000</v>
      </c>
      <c r="C12" s="6" t="n">
        <v>189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Details) - Schedule of due from affiliates - USD ($)</t>
        </is>
      </c>
      <c r="C1" s="2" t="inlineStr">
        <is>
          <t>Sep. 30, 2020</t>
        </is>
      </c>
      <c r="D1" s="2" t="inlineStr">
        <is>
          <t>Sep. 30, 2019</t>
        </is>
      </c>
    </row>
    <row r="2">
      <c r="A2" s="3" t="inlineStr">
        <is>
          <t>Related Party Transactions (Details) - Schedule of due from affiliates [Line Items]</t>
        </is>
      </c>
    </row>
    <row r="3">
      <c r="A3" s="4" t="inlineStr">
        <is>
          <t>Due from related parties</t>
        </is>
      </c>
      <c r="C3" s="6" t="n">
        <v>3709772</v>
      </c>
      <c r="D3" s="6" t="n">
        <v>3880</v>
      </c>
    </row>
    <row r="4">
      <c r="A4" s="4" t="inlineStr">
        <is>
          <t>NUKK Capital [Member]</t>
        </is>
      </c>
    </row>
    <row r="5">
      <c r="A5" s="3" t="inlineStr">
        <is>
          <t>Related Party Transactions (Details) - Schedule of due from affiliates [Line Items]</t>
        </is>
      </c>
    </row>
    <row r="6">
      <c r="A6" s="4" t="inlineStr">
        <is>
          <t>Due from related parties</t>
        </is>
      </c>
      <c r="B6" s="4" t="inlineStr">
        <is>
          <t>[1]</t>
        </is>
      </c>
      <c r="C6" s="5" t="n">
        <v>144696</v>
      </c>
      <c r="D6" s="5" t="n">
        <v>3880</v>
      </c>
    </row>
    <row r="7">
      <c r="A7" s="4" t="inlineStr">
        <is>
          <t>TCM [Member]</t>
        </is>
      </c>
    </row>
    <row r="8">
      <c r="A8" s="3" t="inlineStr">
        <is>
          <t>Related Party Transactions (Details) - Schedule of due from affiliates [Line Items]</t>
        </is>
      </c>
    </row>
    <row r="9">
      <c r="A9" s="4" t="inlineStr">
        <is>
          <t>Due from related parties</t>
        </is>
      </c>
      <c r="C9" s="6" t="n">
        <v>3565076</v>
      </c>
      <c r="D9" s="4" t="inlineStr">
        <is>
          <t xml:space="preserve"> </t>
        </is>
      </c>
    </row>
    <row r="10"/>
    <row r="11">
      <c r="A11" s="4" t="inlineStr">
        <is>
          <t>[1]</t>
        </is>
      </c>
      <c r="B11" s="4" t="inlineStr">
        <is>
          <t>An entity controlled by Emil Assentato, the Company’s chief executive officer, chief financial officer and chairman.</t>
        </is>
      </c>
    </row>
  </sheetData>
  <mergeCells count="3">
    <mergeCell ref="A1:B1"/>
    <mergeCell ref="A10:C10"/>
    <mergeCell ref="B11:C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Details) - Schedule of due to affiliates - USD ($)</t>
        </is>
      </c>
      <c r="C1" s="2" t="inlineStr">
        <is>
          <t>Sep. 30, 2020</t>
        </is>
      </c>
      <c r="D1" s="2" t="inlineStr">
        <is>
          <t>Sep. 30, 2019</t>
        </is>
      </c>
    </row>
    <row r="2">
      <c r="A2" s="3" t="inlineStr">
        <is>
          <t>Related Party Transactions (Details) - Schedule of due to affiliates [Line Items]</t>
        </is>
      </c>
    </row>
    <row r="3">
      <c r="A3" s="4" t="inlineStr">
        <is>
          <t>Due to related parties</t>
        </is>
      </c>
      <c r="C3" s="6" t="n">
        <v>4732977</v>
      </c>
      <c r="D3" s="6" t="n">
        <v>1042987</v>
      </c>
    </row>
    <row r="4">
      <c r="A4" s="4" t="inlineStr">
        <is>
          <t>Forexware LLC [Member]</t>
        </is>
      </c>
    </row>
    <row r="5">
      <c r="A5" s="3" t="inlineStr">
        <is>
          <t>Related Party Transactions (Details) - Schedule of due to affiliates [Line Items]</t>
        </is>
      </c>
    </row>
    <row r="6">
      <c r="A6" s="4" t="inlineStr">
        <is>
          <t>Due to related parties</t>
        </is>
      </c>
      <c r="B6" s="4" t="inlineStr">
        <is>
          <t>[1]</t>
        </is>
      </c>
      <c r="C6" s="5" t="n">
        <v>579229</v>
      </c>
      <c r="D6" s="5" t="n">
        <v>570271</v>
      </c>
    </row>
    <row r="7">
      <c r="A7" s="4" t="inlineStr">
        <is>
          <t>FXDIRECT [Member]</t>
        </is>
      </c>
    </row>
    <row r="8">
      <c r="A8" s="3" t="inlineStr">
        <is>
          <t>Related Party Transactions (Details) - Schedule of due to affiliates [Line Items]</t>
        </is>
      </c>
    </row>
    <row r="9">
      <c r="A9" s="4" t="inlineStr">
        <is>
          <t>Due to related parties</t>
        </is>
      </c>
      <c r="C9" s="5" t="n">
        <v>4111277</v>
      </c>
      <c r="D9" s="5" t="n">
        <v>67056</v>
      </c>
    </row>
    <row r="10">
      <c r="A10" s="4" t="inlineStr">
        <is>
          <t>CMH [Member]</t>
        </is>
      </c>
    </row>
    <row r="11">
      <c r="A11" s="3" t="inlineStr">
        <is>
          <t>Related Party Transactions (Details) - Schedule of due to affiliates [Line Items]</t>
        </is>
      </c>
    </row>
    <row r="12">
      <c r="A12" s="4" t="inlineStr">
        <is>
          <t>Due to related parties</t>
        </is>
      </c>
      <c r="C12" s="5" t="n">
        <v>42000</v>
      </c>
      <c r="D12" s="5" t="n">
        <v>42000</v>
      </c>
    </row>
    <row r="13">
      <c r="A13" s="4" t="inlineStr">
        <is>
          <t>TCM [Member]</t>
        </is>
      </c>
    </row>
    <row r="14">
      <c r="A14" s="3" t="inlineStr">
        <is>
          <t>Related Party Transactions (Details) - Schedule of due to affiliates [Line Items]</t>
        </is>
      </c>
    </row>
    <row r="15">
      <c r="A15" s="4" t="inlineStr">
        <is>
          <t>Due to related parties</t>
        </is>
      </c>
      <c r="C15" s="4" t="inlineStr">
        <is>
          <t xml:space="preserve"> </t>
        </is>
      </c>
      <c r="D15" s="5" t="n">
        <v>320129</v>
      </c>
    </row>
    <row r="16">
      <c r="A16" s="4" t="inlineStr">
        <is>
          <t>FXDD Trading [Member]</t>
        </is>
      </c>
    </row>
    <row r="17">
      <c r="A17" s="3" t="inlineStr">
        <is>
          <t>Related Party Transactions (Details) - Schedule of due to affiliates [Line Items]</t>
        </is>
      </c>
    </row>
    <row r="18">
      <c r="A18" s="4" t="inlineStr">
        <is>
          <t>Due to related parties</t>
        </is>
      </c>
      <c r="B18" s="4" t="inlineStr">
        <is>
          <t>[1]</t>
        </is>
      </c>
      <c r="C18" s="5" t="n">
        <v>471</v>
      </c>
      <c r="D18" s="5" t="n">
        <v>43185</v>
      </c>
    </row>
    <row r="19">
      <c r="A19" s="4" t="inlineStr">
        <is>
          <t>FXMarkets [Member]</t>
        </is>
      </c>
    </row>
    <row r="20">
      <c r="A20" s="3" t="inlineStr">
        <is>
          <t>Related Party Transactions (Details) - Schedule of due to affiliates [Line Items]</t>
        </is>
      </c>
    </row>
    <row r="21">
      <c r="A21" s="4" t="inlineStr">
        <is>
          <t>Due to related parties</t>
        </is>
      </c>
      <c r="B21" s="4" t="inlineStr">
        <is>
          <t>[1]</t>
        </is>
      </c>
      <c r="C21" s="4" t="inlineStr">
        <is>
          <t xml:space="preserve"> </t>
        </is>
      </c>
      <c r="D21" s="6" t="n">
        <v>346</v>
      </c>
    </row>
    <row r="22"/>
    <row r="23">
      <c r="A23" s="4" t="inlineStr">
        <is>
          <t>[1]</t>
        </is>
      </c>
      <c r="B23" s="4" t="inlineStr">
        <is>
          <t>Forexware LLC, FXDD Trading, and FXMarkets are controlled by Emil Assentato, the Company’s chief executive officer, chief financial officer and chairman.</t>
        </is>
      </c>
    </row>
  </sheetData>
  <mergeCells count="3">
    <mergeCell ref="A1:B1"/>
    <mergeCell ref="A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0</t>
        </is>
      </c>
      <c r="C2" s="2" t="inlineStr">
        <is>
          <t>Sep. 30, 2019</t>
        </is>
      </c>
    </row>
    <row r="3">
      <c r="A3" s="3" t="inlineStr">
        <is>
          <t>REVENUE</t>
        </is>
      </c>
    </row>
    <row r="4">
      <c r="A4" s="4" t="inlineStr">
        <is>
          <t>Revenue - related party</t>
        </is>
      </c>
      <c r="B4" s="6" t="n">
        <v>19200000</v>
      </c>
      <c r="C4" s="6" t="n">
        <v>19200000</v>
      </c>
    </row>
    <row r="5">
      <c r="A5" s="3" t="inlineStr">
        <is>
          <t>COST OF REVENUE</t>
        </is>
      </c>
    </row>
    <row r="6">
      <c r="A6" s="4" t="inlineStr">
        <is>
          <t>Cost of revenue - related party</t>
        </is>
      </c>
      <c r="B6" s="5" t="n">
        <v>18900000</v>
      </c>
      <c r="C6" s="5" t="n">
        <v>18900000</v>
      </c>
    </row>
    <row r="7">
      <c r="A7" s="4" t="inlineStr">
        <is>
          <t>GROSS PROFIT</t>
        </is>
      </c>
      <c r="B7" s="5" t="n">
        <v>300000</v>
      </c>
      <c r="C7" s="5" t="n">
        <v>300000</v>
      </c>
    </row>
    <row r="8">
      <c r="A8" s="3" t="inlineStr">
        <is>
          <t>OPERATING EXPENSES:</t>
        </is>
      </c>
    </row>
    <row r="9">
      <c r="A9" s="4" t="inlineStr">
        <is>
          <t>Compensation and related benefits</t>
        </is>
      </c>
      <c r="B9" s="5" t="n">
        <v>154179</v>
      </c>
      <c r="C9" s="5" t="n">
        <v>302593</v>
      </c>
    </row>
    <row r="10">
      <c r="A10" s="4" t="inlineStr">
        <is>
          <t>Bad debt expense</t>
        </is>
      </c>
      <c r="C10" s="5" t="n">
        <v>40000</v>
      </c>
    </row>
    <row r="11">
      <c r="A11" s="4" t="inlineStr">
        <is>
          <t>Other general and administrative</t>
        </is>
      </c>
      <c r="B11" s="5" t="n">
        <v>258936</v>
      </c>
      <c r="C11" s="5" t="n">
        <v>569700</v>
      </c>
    </row>
    <row r="12">
      <c r="A12" s="4" t="inlineStr">
        <is>
          <t>Other general and administrative - related party</t>
        </is>
      </c>
      <c r="C12" s="5" t="n">
        <v>143500</v>
      </c>
    </row>
    <row r="13">
      <c r="A13" s="4" t="inlineStr">
        <is>
          <t>Total operating expenses</t>
        </is>
      </c>
      <c r="B13" s="5" t="n">
        <v>413115</v>
      </c>
      <c r="C13" s="5" t="n">
        <v>1055793</v>
      </c>
    </row>
    <row r="14">
      <c r="A14" s="4" t="inlineStr">
        <is>
          <t>LOSS FROM OPERATIONS</t>
        </is>
      </c>
      <c r="B14" s="5" t="n">
        <v>-113115</v>
      </c>
      <c r="C14" s="5" t="n">
        <v>-755793</v>
      </c>
    </row>
    <row r="15">
      <c r="A15" s="3" t="inlineStr">
        <is>
          <t>OTHER INCOME (EXPENSE):</t>
        </is>
      </c>
    </row>
    <row r="16">
      <c r="A16" s="4" t="inlineStr">
        <is>
          <t>Interest expense on redeemable preferred stock</t>
        </is>
      </c>
      <c r="B16" s="5" t="n">
        <v>-3750</v>
      </c>
      <c r="C16" s="5" t="n">
        <v>-3750</v>
      </c>
    </row>
    <row r="17">
      <c r="A17" s="4" t="inlineStr">
        <is>
          <t>Amortization of debt discount</t>
        </is>
      </c>
      <c r="B17" s="5" t="n">
        <v>-2290</v>
      </c>
      <c r="C17" s="5" t="n">
        <v>-2290</v>
      </c>
    </row>
    <row r="18">
      <c r="A18" s="4" t="inlineStr">
        <is>
          <t>Gain on digital currency</t>
        </is>
      </c>
      <c r="B18" s="5" t="n">
        <v>18593</v>
      </c>
      <c r="C18" s="5" t="n">
        <v>31720</v>
      </c>
    </row>
    <row r="19">
      <c r="A19" s="4" t="inlineStr">
        <is>
          <t>Total other income, net</t>
        </is>
      </c>
      <c r="B19" s="5" t="n">
        <v>12553</v>
      </c>
      <c r="C19" s="5" t="n">
        <v>25680</v>
      </c>
    </row>
    <row r="20">
      <c r="A20" s="4" t="inlineStr">
        <is>
          <t>LOSS BEFORE INCOME TAXES</t>
        </is>
      </c>
      <c r="B20" s="5" t="n">
        <v>-100562</v>
      </c>
      <c r="C20" s="5" t="n">
        <v>-730113</v>
      </c>
    </row>
    <row r="21">
      <c r="A21" s="4" t="inlineStr">
        <is>
          <t>INCOME TAXES</t>
        </is>
      </c>
      <c r="B21" s="4" t="inlineStr">
        <is>
          <t xml:space="preserve"> </t>
        </is>
      </c>
      <c r="C21" s="4" t="inlineStr">
        <is>
          <t xml:space="preserve"> </t>
        </is>
      </c>
    </row>
    <row r="22">
      <c r="A22" s="4" t="inlineStr">
        <is>
          <t>NET LOSS</t>
        </is>
      </c>
      <c r="B22" s="6" t="n">
        <v>-100562</v>
      </c>
      <c r="C22" s="6" t="n">
        <v>-730113</v>
      </c>
    </row>
    <row r="23">
      <c r="A23" s="3" t="inlineStr">
        <is>
          <t>NET LOSS PER COMMON SHARE:</t>
        </is>
      </c>
    </row>
    <row r="24">
      <c r="A24" s="4" t="inlineStr">
        <is>
          <t>Basic and diluted (in Dollars per share)</t>
        </is>
      </c>
      <c r="B24" s="6" t="n">
        <v>0</v>
      </c>
      <c r="C24" s="6" t="n">
        <v>0</v>
      </c>
    </row>
    <row r="25">
      <c r="A25" s="3" t="inlineStr">
        <is>
          <t>WEIGHTED AVERAGE COMMON SHARES OUTSTANDING:</t>
        </is>
      </c>
    </row>
    <row r="26">
      <c r="A26" s="4" t="inlineStr">
        <is>
          <t>Basic and diluted (in Shares)</t>
        </is>
      </c>
      <c r="B26" s="5" t="n">
        <v>230485100</v>
      </c>
      <c r="C26" s="5" t="n">
        <v>230485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6" customWidth="1" min="2" max="2"/>
    <col width="13" customWidth="1" min="3" max="3"/>
    <col width="27" customWidth="1" min="4" max="4"/>
    <col width="20" customWidth="1" min="5" max="5"/>
    <col width="13" customWidth="1" min="6" max="6"/>
  </cols>
  <sheetData>
    <row r="1">
      <c r="A1" s="1" t="inlineStr">
        <is>
          <t>Consolidated Statements of Changes in Stockholders’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Sep. 30, 2018</t>
        </is>
      </c>
      <c r="B2" s="4" t="inlineStr">
        <is>
          <t xml:space="preserve"> </t>
        </is>
      </c>
      <c r="C2" s="6" t="n">
        <v>23049</v>
      </c>
      <c r="D2" s="6" t="n">
        <v>141057</v>
      </c>
      <c r="E2" s="6" t="n">
        <v>-727638</v>
      </c>
      <c r="F2" s="6" t="n">
        <v>-563532</v>
      </c>
    </row>
    <row r="3">
      <c r="A3" s="4" t="inlineStr">
        <is>
          <t>Balance, (in Shares) at Sep. 30, 2018</t>
        </is>
      </c>
      <c r="B3" s="4" t="inlineStr">
        <is>
          <t xml:space="preserve"> </t>
        </is>
      </c>
      <c r="C3" s="5" t="n">
        <v>230485100</v>
      </c>
    </row>
    <row r="4">
      <c r="A4" s="4" t="inlineStr">
        <is>
          <t>Net loss for the year</t>
        </is>
      </c>
      <c r="B4" s="4" t="inlineStr">
        <is>
          <t xml:space="preserve"> </t>
        </is>
      </c>
      <c r="C4" s="4" t="inlineStr">
        <is>
          <t xml:space="preserve"> </t>
        </is>
      </c>
      <c r="D4" s="4" t="inlineStr">
        <is>
          <t xml:space="preserve"> </t>
        </is>
      </c>
      <c r="E4" s="5" t="n">
        <v>-730113</v>
      </c>
      <c r="F4" s="5" t="n">
        <v>-730113</v>
      </c>
    </row>
    <row r="5">
      <c r="A5" s="4" t="inlineStr">
        <is>
          <t>Balance, at Sep. 30, 2019</t>
        </is>
      </c>
      <c r="B5" s="4" t="inlineStr">
        <is>
          <t xml:space="preserve"> </t>
        </is>
      </c>
      <c r="C5" s="6" t="n">
        <v>23049</v>
      </c>
      <c r="D5" s="5" t="n">
        <v>141057</v>
      </c>
      <c r="E5" s="5" t="n">
        <v>-1457751</v>
      </c>
      <c r="F5" s="5" t="n">
        <v>-1293645</v>
      </c>
    </row>
    <row r="6">
      <c r="A6" s="4" t="inlineStr">
        <is>
          <t>Balance, (in Shares) at Sep. 30, 2019</t>
        </is>
      </c>
      <c r="B6" s="4" t="inlineStr">
        <is>
          <t xml:space="preserve"> </t>
        </is>
      </c>
      <c r="C6" s="5" t="n">
        <v>230485100</v>
      </c>
    </row>
    <row r="7">
      <c r="A7" s="4" t="inlineStr">
        <is>
          <t>Net loss for the year</t>
        </is>
      </c>
      <c r="B7" s="4" t="inlineStr">
        <is>
          <t xml:space="preserve"> </t>
        </is>
      </c>
      <c r="C7" s="4" t="inlineStr">
        <is>
          <t xml:space="preserve"> </t>
        </is>
      </c>
      <c r="D7" s="4" t="inlineStr">
        <is>
          <t xml:space="preserve"> </t>
        </is>
      </c>
      <c r="E7" s="5" t="n">
        <v>-100562</v>
      </c>
      <c r="F7" s="5" t="n">
        <v>-100562</v>
      </c>
    </row>
    <row r="8">
      <c r="A8" s="4" t="inlineStr">
        <is>
          <t>Balance, at Sep. 30, 2020</t>
        </is>
      </c>
      <c r="B8" s="4" t="inlineStr">
        <is>
          <t xml:space="preserve"> </t>
        </is>
      </c>
      <c r="C8" s="6" t="n">
        <v>23049</v>
      </c>
      <c r="D8" s="6" t="n">
        <v>141057</v>
      </c>
      <c r="E8" s="6" t="n">
        <v>-1558313</v>
      </c>
      <c r="F8" s="6" t="n">
        <v>-1394207</v>
      </c>
    </row>
    <row r="9">
      <c r="A9" s="4" t="inlineStr">
        <is>
          <t>Balance, (in Shares) at Sep. 30, 2020</t>
        </is>
      </c>
      <c r="B9" s="4" t="inlineStr">
        <is>
          <t xml:space="preserve"> </t>
        </is>
      </c>
      <c r="C9" s="5" t="n">
        <v>230485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loss</t>
        </is>
      </c>
      <c r="B4" s="6" t="n">
        <v>-100562</v>
      </c>
      <c r="C4" s="6" t="n">
        <v>-730113</v>
      </c>
    </row>
    <row r="5">
      <c r="A5" s="3" t="inlineStr">
        <is>
          <t>Adjustments to reconcile net loss to net cash</t>
        </is>
      </c>
    </row>
    <row r="6">
      <c r="A6" s="4" t="inlineStr">
        <is>
          <t>Amortization of debt discount</t>
        </is>
      </c>
      <c r="B6" s="5" t="n">
        <v>2290</v>
      </c>
      <c r="C6" s="5" t="n">
        <v>2290</v>
      </c>
    </row>
    <row r="7">
      <c r="A7" s="4" t="inlineStr">
        <is>
          <t>Gain on digital currency</t>
        </is>
      </c>
      <c r="B7" s="5" t="n">
        <v>-18593</v>
      </c>
      <c r="C7" s="5" t="n">
        <v>-31720</v>
      </c>
    </row>
    <row r="8">
      <c r="A8" s="4" t="inlineStr">
        <is>
          <t>Bad debt expense</t>
        </is>
      </c>
      <c r="C8" s="5" t="n">
        <v>40000</v>
      </c>
    </row>
    <row r="9">
      <c r="A9" s="3" t="inlineStr">
        <is>
          <t>Changes in operating assets and liabilities:</t>
        </is>
      </c>
    </row>
    <row r="10">
      <c r="A10" s="4" t="inlineStr">
        <is>
          <t>Prepaid expense</t>
        </is>
      </c>
      <c r="B10" s="5" t="n">
        <v>-334</v>
      </c>
      <c r="C10" s="5" t="n">
        <v>669</v>
      </c>
    </row>
    <row r="11">
      <c r="A11" s="4" t="inlineStr">
        <is>
          <t>Due from affiliates</t>
        </is>
      </c>
      <c r="B11" s="5" t="n">
        <v>-3501171</v>
      </c>
      <c r="C11" s="5" t="n">
        <v>800</v>
      </c>
    </row>
    <row r="12">
      <c r="A12" s="4" t="inlineStr">
        <is>
          <t>Due to affiliates</t>
        </is>
      </c>
      <c r="B12" s="5" t="n">
        <v>3672793</v>
      </c>
      <c r="C12" s="5" t="n">
        <v>514606</v>
      </c>
    </row>
    <row r="13">
      <c r="A13" s="4" t="inlineStr">
        <is>
          <t>Accrued liabilities</t>
        </is>
      </c>
      <c r="B13" s="5" t="n">
        <v>14912</v>
      </c>
      <c r="C13" s="5" t="n">
        <v>55037</v>
      </c>
    </row>
    <row r="14">
      <c r="A14" s="4" t="inlineStr">
        <is>
          <t>Accrued liabilities - related party</t>
        </is>
      </c>
      <c r="B14" s="5" t="n">
        <v>-10000</v>
      </c>
      <c r="C14" s="5" t="n">
        <v>10000</v>
      </c>
    </row>
    <row r="15">
      <c r="A15" s="4" t="inlineStr">
        <is>
          <t>Net cash provided by (used in) operating activities</t>
        </is>
      </c>
      <c r="B15" s="5" t="n">
        <v>59335</v>
      </c>
      <c r="C15" s="5" t="n">
        <v>-138431</v>
      </c>
    </row>
    <row r="16">
      <c r="A16" s="3" t="inlineStr">
        <is>
          <t>CASH FLOWS FROM INVESTING ACTIVITIES:</t>
        </is>
      </c>
    </row>
    <row r="17">
      <c r="A17" s="4" t="inlineStr">
        <is>
          <t>Purchase of digital currency</t>
        </is>
      </c>
      <c r="C17" s="5" t="n">
        <v>-95692</v>
      </c>
    </row>
    <row r="18">
      <c r="A18" s="4" t="inlineStr">
        <is>
          <t>Net cash used in investing activities</t>
        </is>
      </c>
      <c r="C18" s="5" t="n">
        <v>-95692</v>
      </c>
    </row>
    <row r="19">
      <c r="A19" s="4" t="inlineStr">
        <is>
          <t>NET INCREASE (DECREASE) IN CASH</t>
        </is>
      </c>
      <c r="B19" s="5" t="n">
        <v>59335</v>
      </c>
      <c r="C19" s="5" t="n">
        <v>-234123</v>
      </c>
    </row>
    <row r="20">
      <c r="A20" s="4" t="inlineStr">
        <is>
          <t>Cash - beginning of year</t>
        </is>
      </c>
      <c r="B20" s="5" t="n">
        <v>23514</v>
      </c>
      <c r="C20" s="5" t="n">
        <v>257637</v>
      </c>
    </row>
    <row r="21">
      <c r="A21" s="4" t="inlineStr">
        <is>
          <t>Cash - end of year</t>
        </is>
      </c>
      <c r="B21" s="5" t="n">
        <v>82849</v>
      </c>
      <c r="C21" s="5" t="n">
        <v>23514</v>
      </c>
    </row>
    <row r="22">
      <c r="A22" s="3" t="inlineStr">
        <is>
          <t>Cash paid for:</t>
        </is>
      </c>
    </row>
    <row r="23">
      <c r="A23" s="4" t="inlineStr">
        <is>
          <t>Interest</t>
        </is>
      </c>
      <c r="B23" s="4" t="inlineStr">
        <is>
          <t xml:space="preserve"> </t>
        </is>
      </c>
      <c r="C23" s="4" t="inlineStr">
        <is>
          <t xml:space="preserve"> </t>
        </is>
      </c>
    </row>
    <row r="24">
      <c r="A24" s="4" t="inlineStr">
        <is>
          <t>Income taxes</t>
        </is>
      </c>
      <c r="B24" s="4" t="inlineStr">
        <is>
          <t xml:space="preserve"> </t>
        </is>
      </c>
      <c r="C24" s="4" t="inlineStr">
        <is>
          <t xml:space="preserve"> </t>
        </is>
      </c>
    </row>
    <row r="25">
      <c r="A25" s="3" t="inlineStr">
        <is>
          <t>NON-CASH INVESTING AND FINANCING ACTIVITIES:</t>
        </is>
      </c>
    </row>
    <row r="26">
      <c r="A26" s="4" t="inlineStr">
        <is>
          <t>Investment - digital currency received from affiliates</t>
        </is>
      </c>
      <c r="B26" s="5" t="n">
        <v>17197</v>
      </c>
      <c r="C26" s="5" t="n">
        <v>45411</v>
      </c>
    </row>
    <row r="27">
      <c r="A27" s="4" t="inlineStr">
        <is>
          <t>Investment - digital currency transferred to affiliates</t>
        </is>
      </c>
      <c r="B27" s="6" t="n">
        <v>204721</v>
      </c>
      <c r="C27" s="6" t="n">
        <v>38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History and Nature of the Business</t>
        </is>
      </c>
      <c r="B1" s="2" t="inlineStr">
        <is>
          <t>12 Months Ended</t>
        </is>
      </c>
    </row>
    <row r="2">
      <c r="B2" s="2" t="inlineStr">
        <is>
          <t>Sep. 30, 2020</t>
        </is>
      </c>
    </row>
    <row r="3">
      <c r="A3" s="3" t="inlineStr">
        <is>
          <t>Organization, Consolidation and Presentation of Financial Statements [Abstract] Organization, Consolidation and Presentation of Financial Statements [Abstract]</t>
        </is>
      </c>
    </row>
    <row r="4">
      <c r="A4" s="4" t="inlineStr">
        <is>
          <t>THE COMPANY HISTORY AND NATURE OF THE BUSINESS</t>
        </is>
      </c>
      <c r="B4" s="4" t="inlineStr">
        <is>
          <t>NOTE
1 – THE COMPANY HISTORY AND NATURE OF THE BUSINESS Nukkleus
Inc. (f/k/a Compliance &amp; Risk Management Solutions Inc.) (“Nukkleus” or the “Company”) was formed
on July 29, 2013 in the State of Delaware as a for-profit Company and established a fiscal year end of September 30. The Company is a
financial technology company which is focused on providing software and technology solutions for the worldwide retail foreign
exchange (“FX”) trading industry. The Company primarily provides its software, technology, customer sales and marketing
and risk management technology hardware and software solutions package to Triton Capital Markets Ltd. (“TCM”), formerly
known as FXDD Malta Limited (“FXDD Malta”). The FXDD brand (e.g., see FXDD.com) is the brand utilized in the retail
forex trading industry by TCM. Nukkleus Limited, a wholly-owned subsidiary of the Company,
provides its software, technology, customer sales and marketing and risk management technology hardware and software solutions
package under a General Services Agreement (“GSA”) to TCM. TCM is a private limited liability company formed under
the laws of Malta. The GSA provides that TCM will pay Nukkleus Limited at minimum $1,600,000 per month. Emil Assentato is also
the majority member of Max Q Investments LLC (“Max Q”), which is managed by Derivative Marketing Associates Inc. (“DMA”).
Mr. Assentato, who is our Chief Executive Officer (“CEO”), Chief Financial Officer (“CFO”) and chairman,
is the sole owner and manager of DMA. Max Q owns 79% of Currency Mountain Malta LLC, which in turn is the sole shareholder of TCM. In addition, in order
to appropriately service TCM, Nukkleus Limited entered into a GSA with FXDirectDealer LLC (“FXDIRECT”), which provides
that Nukkleus Limited will pay FXDIRECT a minimum of $1,575,000 per month in consideration of providing personnel engaged in operational
and technical support, marketing, sales support, accounting, risk monitoring, documentation processing and customer care and support.
FXDIRECT may terminate this agreement upon providing 90 days’ written notice. Currency Mountain Holdings LLC is the sole
shareholder of FXDIRECT. Max Q is the majority shareholder of Currency Mountain Holdings LLC. In July 2018,
the Company incorporated Nukkleus Malta Holding Ltd., which is a wholly-owned subsidiary. In July 2018, Nukkleus Malta Holding
Ltd. incorporated Markets Direct Technology Group Ltd (“MDTG”), formerly known as Nukkleus Exchange Malta Ltd. MDTG
was exploring potentially obtaining a license to operate an electronic exchange whereby it would facilitate the buying and selling
of various digital assets as well as traditional currency pairs used in FX Trading. During the fourth quarter of fiscal 2020, management
made the decision to exit the exchange business and to no longer pursue the regulatory licensing necessary to operate an exchange
in Malta. On August 27, 2020, the Company renamed Nukkleus Exchange Malta
Ltd. to Markets Direct Technology Group Ltd (“MDTG”). MDTG will manage the technology and IP behind the Markets Direct
brand (which is operated by TCM). MDTG will hold all the IP addresses and all the software licenses in its name, and it will hold
all the IP rights to the brands like Markets Direct and TCM. MDTG will then lease out the rights to use these names/brands licenses
to the appropriate entities. Management estimates that MDTG will become operational during the second quarter of fiscal 2021. The consolidated financial
statements have been prepared using accounting principles generally accepted in the United States of America applicable for a going
concern, which assumes that the Company will realize its assets and discharge its liabilities in the ordinary course of business. The
Company incurred a net loss for the year ended September 30, 2020 of $100,562, and had an accumulated deficit and a working capital
deficit of $1,558,313 and $1,394,207, respectively, at September 30, 2020. The Company’s ability to continue as a going
concern is dependent upon the management of expenses and ability to obtain necessary financing to meet its obligations and pay
its liabilities arising from normal business operations when they come due, and upon profitable operations. We cannot be certain
that such necessary capital through equity or debt financings will be available to us or whether such capital will be available
on terms that are acceptable to us. Any such financing likely would be dilutive to existing stockholders and could result in significant
financial operating covenants that would negatively impact our business. In the event that there are any unforeseen delays or obstacles
in obtaining funds through the aforementioned sources, Currency Mountain Holdings Bermuda, Limited (“CMH”), which is
wholly-owned by an entity that is majority-owned by Mr. Assentato, has committed to inject capital into the Company in order to
maintain the ongoing operations of the business. The ramifications of the outbreak of the novel strain of COVID-19,
reported to have started in December 2019 and spread globally, are filled with uncertainty and changing quickly. Our operations
have continued during the COVID-19 pandemic and we have not had significant disruption. Beginning in June 2020, the Company experienced
payment interruption from TCM, and subsequent to September 30, 2020, TCM has been making additional payments to reduce the balance
due under the GSA. TCM has experienced increases in revenues and activity and no collection problems are expected.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 and the development of widespread testing or a vacci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Sep. 30, 2020</t>
        </is>
      </c>
    </row>
    <row r="3">
      <c r="A3" s="3" t="inlineStr">
        <is>
          <t>Accounting Policies [Abstract]</t>
        </is>
      </c>
    </row>
    <row r="4">
      <c r="A4" s="4" t="inlineStr">
        <is>
          <t>BASIS OF PRESENTATION</t>
        </is>
      </c>
      <c r="B4" s="4" t="inlineStr">
        <is>
          <t>NOTE
2 – BASIS OF PRESENTATION The
accompanying consolidated financial statements and related notes have been prepared in accordance with accounting principles generally
accepted in the United States of America (U.S. GAAP) and with the rules and regulations of the U.S. Securities and Exchange Commission
for financial information. The
Company’s consolidated financial statements include the accounts of the Company and its wholly-owned subsidiaries. These
accounts were prepared under the accrual basis of accounting. All intercompany account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NOTE
3 – SUMMARY OF SIGNIFICANT ACCOUNTING POLICIES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September 30, 2020 and 2019 include valuation
of deferred tax assets and the associated valuation allowance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Fair value is the price that would be received to sell an asset and paid to transfer
a liability in an orderly transaction between market participants at the measurement date. The Company utilizes valuation techniques
to maximize the use of observable inputs and minimize the use of unobservable inputs. Assets and liabilities are recorded at fair
value and are categorized based upon the level of judgment associated with the inputs used to measure their value. Inputs are
broadly defined as assumptions market participants would use in pricing an asset or liability. The three levels of the fair value
hierarchy are as follows :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held investments in digital currency,
consisting of Bitcoins and Ethereum. The Company initially recorded its investments at cost, and then revalued such assets at
every reporting period and recognized gain or loss as unrealized gain (loss) on digital currency that were attributable to the
change in the fair value of the digital currency. Unrealized gains and losses and realized gains and losses recognized upon the
sale or transfer of the investments in digital currency were netted and recognized within gain on digital currency on the consolidated
statements of operations. The fair value of the investment in digital currency was determined using the equivalency rate of the
digital currency to USD and was included in current assets. The equivalency rates obtained represented a generally well recognized
quoted price in active markets for Bitcoin and Ethereum. The current guidance in U.S. GAAP does not directly address the accounting
for cryptocurrencies. The
following tables provide the financial assets measured on a recurring basis and reported at fair value on the balance sheets as
of September 30, 2020 and 2019:
Fair
value measurement using
Level
1 Level
2 Level
3 Total
at September 30,
Investment - digital currency $ 12 $ - $ - $ 12
Fair
value measurement using
Level
1 Level
2 Level
3 Total
at September 30,
Investment - digital currency $ 168,943 $ - $ - $ 168,943 The investment
in digital currency had a cost of $137,223 net of fees, and a fair value of $168,943 at September 30, 2019. During the year ended
September 30, 2020, the Company received investment in digital currency of $17,197 from its affiliates and transferred investment
in digital currency of $204,721 to its affiliates. The Company recognized a total gain of $18,593 and $31,720 for the years
ended September 30, 2020 and 2019, respectively. In October 2020, the Company transferred all of its investment in digital currency
to affiliates related through common ownership. As of the date of this report, the Company
is no longer engaged in the digital currency business. The
carrying values of cash, prepaid expense, due from affiliates, due to affiliates, and accrued liabilities in the Company’s
consolidated balance sheets approximated their fair values as of September 30, 2020 and 2019 due to their short-term nature. Concentration
of credit risk The
Company maintains its cash in bank and financial institution deposits that at times may exceed federally insured limits. At September
30, 2020 and 2019, the Company’s cash balances accounts were not in excess of the federally-insured limits. For all periods presented, the Company earned
100% of its revenue from TCM and incurred 100% of its cost of revenue from FXDIRECT. Both TCM and FXDIRECT are related parties. Revenue
recognition The
Company accounts for revenue under the provisions of ASC Topic 606. The nature of the Company’s contract with its customer
relates to the Company’s services performed for a related party under a GSA. The
transaction price is determined in accordance with the terms of the GSA and payments are due on a monthly basis. There are multiple
services provided under the GSA and these performance obligations are combined into a single unit of accounting. Fees are recognized
as revenue over time as the services are rendered under the terms of the GSA. Revenue
is recorded at gross as the Company is deemed to be a principal in the transactions. Income
taxes The
Company accounts for income taxes pursuant to Financial Accounting Standards Board (“FASB”) Accounting Standards Codification
(“ASC”) 740, 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and foreign tax laws. Changes in circumstances,
such as the Company generating taxable income, could cause a change in judgment about the realizability of the related deferred
tax asset. Any change in the valuation allowance will be included in income in the year of the change in estimate.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years ended September 30, 2020 and 2019, potentially dilutive common shares consist of common
stock issuable upon the conversion of Series A preferred stock (using the if-converted method). For the
years ended September 30, 2020 and 2019, a total of 1,250,000 shares of common stock from the assumed redemption of the Series
A convertible redeemable preferred stock at the contractual floor of $0.20 per share have been excluded from the computation of
diluted weighted average number of shares of common stock outstanding as they would have had an anti-dilutive impact. Recently
issued accounting pronouncements Effective
October 1, 2019, the Company adopted ASU No. 2018-07, Compensation – Stock Compensation (Topic 718): Improvements to Nonemployee
Share- Based Payment Accounting.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e adoption of this guidance did not have a material impact on the Company’s consolidated financial
statements. In
June 2016, the FASB issued ASU 2016-13, Financial Instruments - Credit Losses (“Topic 326”).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8T15:30:43Z</dcterms:created>
  <dcterms:modified xmlns:dcterms="http://purl.org/dc/terms/" xmlns:xsi="http://www.w3.org/2001/XMLSchema-instance" xsi:type="dcterms:W3CDTF">2020-12-28T15:30:43Z</dcterms:modified>
</cp:coreProperties>
</file>